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stricted Cash"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Due From_To Affiliates" sheetId="12" state="visible" r:id="rId12"/>
    <sheet xmlns:r="http://schemas.openxmlformats.org/officeDocument/2006/relationships" name="Segment Reporting" sheetId="13" state="visible" r:id="rId13"/>
    <sheet xmlns:r="http://schemas.openxmlformats.org/officeDocument/2006/relationships" name="Convertible Notes Payabl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Accounts Payable and Accrued 22" sheetId="22" state="visible" r:id="rId22"/>
    <sheet xmlns:r="http://schemas.openxmlformats.org/officeDocument/2006/relationships" name="Segment Reporting (Tables)" sheetId="23" state="visible" r:id="rId23"/>
    <sheet xmlns:r="http://schemas.openxmlformats.org/officeDocument/2006/relationships" name="Stockholders' Equity (Tables)" sheetId="24" state="visible" r:id="rId24"/>
    <sheet xmlns:r="http://schemas.openxmlformats.org/officeDocument/2006/relationships" name="Nature of Business and Basis 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Going Concern (Details Narrativ" sheetId="28" state="visible" r:id="rId28"/>
    <sheet xmlns:r="http://schemas.openxmlformats.org/officeDocument/2006/relationships" name="Restricted Cash (Details Narrat" sheetId="29" state="visible" r:id="rId29"/>
    <sheet xmlns:r="http://schemas.openxmlformats.org/officeDocument/2006/relationships" name="Property and Equipment (Details" sheetId="30" state="visible" r:id="rId30"/>
    <sheet xmlns:r="http://schemas.openxmlformats.org/officeDocument/2006/relationships" name="Property and Equipment - Schedu" sheetId="31" state="visible" r:id="rId31"/>
    <sheet xmlns:r="http://schemas.openxmlformats.org/officeDocument/2006/relationships" name="Accounts Payable and Accrued 32" sheetId="32" state="visible" r:id="rId32"/>
    <sheet xmlns:r="http://schemas.openxmlformats.org/officeDocument/2006/relationships" name="Due From_To Affiliates (Details" sheetId="33" state="visible" r:id="rId33"/>
    <sheet xmlns:r="http://schemas.openxmlformats.org/officeDocument/2006/relationships" name="Segment Reporting (Details Narr" sheetId="34" state="visible" r:id="rId34"/>
    <sheet xmlns:r="http://schemas.openxmlformats.org/officeDocument/2006/relationships" name="Segment Reporting - Schedule of" sheetId="35" state="visible" r:id="rId35"/>
    <sheet xmlns:r="http://schemas.openxmlformats.org/officeDocument/2006/relationships" name="Convertible Notes Payable (Deta" sheetId="36" state="visible" r:id="rId36"/>
    <sheet xmlns:r="http://schemas.openxmlformats.org/officeDocument/2006/relationships" name="Stockholders' Equity (Details N" sheetId="37" state="visible" r:id="rId37"/>
    <sheet xmlns:r="http://schemas.openxmlformats.org/officeDocument/2006/relationships" name="Stockholders' Equity - Schedule" sheetId="38" state="visible" r:id="rId38"/>
    <sheet xmlns:r="http://schemas.openxmlformats.org/officeDocument/2006/relationships" name="Stockholders' Equity - Schedu39"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12">
  <si>
    <t>Document and Entity Information - shares</t>
  </si>
  <si>
    <t>6 Months Ended</t>
  </si>
  <si>
    <t>Apr. 30, 2017</t>
  </si>
  <si>
    <t>Jun. 12, 2017</t>
  </si>
  <si>
    <t>Document And Entity Information</t>
  </si>
  <si>
    <t>Entity Registrant Name</t>
  </si>
  <si>
    <t>REALBIZ MEDIA GROUP, INC</t>
  </si>
  <si>
    <t>Entity Central Index Key</t>
  </si>
  <si>
    <t>Document Type</t>
  </si>
  <si>
    <t>10-Q</t>
  </si>
  <si>
    <t>Document Period End Date</t>
  </si>
  <si>
    <t>Apr. 30,
		2017</t>
  </si>
  <si>
    <t>Amendment Flag</t>
  </si>
  <si>
    <t>false</t>
  </si>
  <si>
    <t>Current Fiscal Year End Date</t>
  </si>
  <si>
    <t>--10-31</t>
  </si>
  <si>
    <t>Entity Filer Category</t>
  </si>
  <si>
    <t>Smaller Reporting Company</t>
  </si>
  <si>
    <t>Entity Common Stock, Shares Outstanding</t>
  </si>
  <si>
    <t>Trading Symbol</t>
  </si>
  <si>
    <t>RBIZ</t>
  </si>
  <si>
    <t>Document Fiscal Period Focus</t>
  </si>
  <si>
    <t>Q2</t>
  </si>
  <si>
    <t>Document Fiscal Year Focus</t>
  </si>
  <si>
    <t>Consolidated Balance Sheets - USD ($)</t>
  </si>
  <si>
    <t>Oct. 31, 2016</t>
  </si>
  <si>
    <t>Current Assets</t>
  </si>
  <si>
    <t>Cash</t>
  </si>
  <si>
    <t>Accounts receivable</t>
  </si>
  <si>
    <t>Prepaid expenses</t>
  </si>
  <si>
    <t xml:space="preserve"> </t>
  </si>
  <si>
    <t>Other assets</t>
  </si>
  <si>
    <t>Total current assets</t>
  </si>
  <si>
    <t>Property and equipment, net</t>
  </si>
  <si>
    <t>Total assets</t>
  </si>
  <si>
    <t>Liabilities and Stockholders' Deficit</t>
  </si>
  <si>
    <t>Accounts payable and accrued expenses</t>
  </si>
  <si>
    <t>Due to officer</t>
  </si>
  <si>
    <t>Deferred revenue</t>
  </si>
  <si>
    <t>Convertible notes payable, net of discount of $0 and $85,319, respectively</t>
  </si>
  <si>
    <t>Loans payable</t>
  </si>
  <si>
    <t>Total liabilities</t>
  </si>
  <si>
    <t>Commitments and Contingencies (Note 12)</t>
  </si>
  <si>
    <t>Stockholders' Deficit</t>
  </si>
  <si>
    <t>Common stock, $.001 par value; 1,000,000,000 authorized and 241,651,943 shares issued and outstanding at April 30, 2017 and 155,521,500 shares issued and outstanding at October 31, 2016, respectively</t>
  </si>
  <si>
    <t>Additional paid-in-capital</t>
  </si>
  <si>
    <t>Accumulated other comprehensive loss</t>
  </si>
  <si>
    <t>Accumulated deficit</t>
  </si>
  <si>
    <t>Total stockholders' deficit attributable to Realbiz Media Group, Inc.</t>
  </si>
  <si>
    <t>Non-controlling interest</t>
  </si>
  <si>
    <t>Total stockholders’ deficit</t>
  </si>
  <si>
    <t>Total liabilities and stockholders' deficit</t>
  </si>
  <si>
    <t>Series A Preferred Stock [Member]</t>
  </si>
  <si>
    <t>Convertible Preferred Stock, value</t>
  </si>
  <si>
    <t>Series B Preferred Stock [Member]</t>
  </si>
  <si>
    <t>Series C Preferred Stock [Member]</t>
  </si>
  <si>
    <t>Consolidated Balance Sheets (Parenthetical) - USD ($)</t>
  </si>
  <si>
    <t>Convertible notes payable, net of discount</t>
  </si>
  <si>
    <t>Convertible Preferred Stock, par value</t>
  </si>
  <si>
    <t>Convertible Preferred Stock, shares authorized</t>
  </si>
  <si>
    <t>Convertible Preferred Stock, shares outstanding</t>
  </si>
  <si>
    <t>Common stock, par value</t>
  </si>
  <si>
    <t>Common stock, shares authorized</t>
  </si>
  <si>
    <t>Common stock, shares issued</t>
  </si>
  <si>
    <t>Common stock, shares outstanding</t>
  </si>
  <si>
    <t>Convertible Preferred Stock, shares issued</t>
  </si>
  <si>
    <t>Consolidated Statements of Operations and Comprehensive Income (Loss) (Unaudited) - USD ($)</t>
  </si>
  <si>
    <t>3 Months Ended</t>
  </si>
  <si>
    <t>Apr. 30, 2016</t>
  </si>
  <si>
    <t>Revenues</t>
  </si>
  <si>
    <t>Real estate media revenue</t>
  </si>
  <si>
    <t>Food revenues</t>
  </si>
  <si>
    <t>Total revenues</t>
  </si>
  <si>
    <t>Cost of revenues</t>
  </si>
  <si>
    <t>Gross Profit</t>
  </si>
  <si>
    <t>Operating Expenses:</t>
  </si>
  <si>
    <t>Salaries and benefits</t>
  </si>
  <si>
    <t>Selling and promotions expense</t>
  </si>
  <si>
    <t>General and administrative</t>
  </si>
  <si>
    <t>Total operating expenses</t>
  </si>
  <si>
    <t>Operating (loss) income</t>
  </si>
  <si>
    <t>Other Income (Expense):</t>
  </si>
  <si>
    <t>Interest expense</t>
  </si>
  <si>
    <t>(Loss) Gain on legal settlement of accounts payable and convertible debt</t>
  </si>
  <si>
    <t>Foreign exchange gain</t>
  </si>
  <si>
    <t>Total other income (expenses)</t>
  </si>
  <si>
    <t>Net (loss) income</t>
  </si>
  <si>
    <t>Net loss attributable to non-controlling interest</t>
  </si>
  <si>
    <t>Net (loss) income attributable to RealBiz Media Group, Inc.</t>
  </si>
  <si>
    <t>Comprehensive income (loss):</t>
  </si>
  <si>
    <t>Unrealized gain (loss) on currency translation adjustment</t>
  </si>
  <si>
    <t>Comprehensive income (loss)</t>
  </si>
  <si>
    <t>Per share data:</t>
  </si>
  <si>
    <t>Basic and dilutive net loss per share of common stock</t>
  </si>
  <si>
    <t>Weighted average common shares outstanding basic</t>
  </si>
  <si>
    <t>Consolidated Statements of Cash Flows (Unaudited) - USD ($)</t>
  </si>
  <si>
    <t>Cash flows from operating activities:</t>
  </si>
  <si>
    <t>Net loss</t>
  </si>
  <si>
    <t>Adjustments to reconcile net loss to net cash from operating activities:</t>
  </si>
  <si>
    <t>(Gain) loss on legal settlement of accounts payable and convertible debt</t>
  </si>
  <si>
    <t>Amortization and depreciation</t>
  </si>
  <si>
    <t>Amortization of debt discount</t>
  </si>
  <si>
    <t>Share based compensation</t>
  </si>
  <si>
    <t>Stock based consulting fees</t>
  </si>
  <si>
    <t>Changes in operating assets and liabilities:</t>
  </si>
  <si>
    <t>Increase in accounts receivable</t>
  </si>
  <si>
    <t>Increase in restricted cash</t>
  </si>
  <si>
    <t>Increase in due to officer</t>
  </si>
  <si>
    <t>Decrease in due from former officer</t>
  </si>
  <si>
    <t>Increase in other assets</t>
  </si>
  <si>
    <t>Increase (decrease) in accounts payable and accrued expenses</t>
  </si>
  <si>
    <t>Increase in accrued interest payable</t>
  </si>
  <si>
    <t>Increase in prepaid expenses</t>
  </si>
  <si>
    <t>Decrease in deferred revenue</t>
  </si>
  <si>
    <t>Net cash used in operating activities</t>
  </si>
  <si>
    <t>Cash flows from investing activities:</t>
  </si>
  <si>
    <t>Payments towards software developments costs</t>
  </si>
  <si>
    <t>Net cash used in investing activities</t>
  </si>
  <si>
    <t>Cash flows from financing activities:</t>
  </si>
  <si>
    <t>Proceeds from convertible promissory notes</t>
  </si>
  <si>
    <t>Payments on notes payable</t>
  </si>
  <si>
    <t>Proceeds from the sale of common stock and warrants</t>
  </si>
  <si>
    <t>Net cash provided by financing activities</t>
  </si>
  <si>
    <t>Net decrease in cash</t>
  </si>
  <si>
    <t>Cash at beginning of period</t>
  </si>
  <si>
    <t>Cash at end of period</t>
  </si>
  <si>
    <t>Supplemental disclosure:</t>
  </si>
  <si>
    <t>Cash paid for interest</t>
  </si>
  <si>
    <t>Settlement Of Loans Payable Through Issuance Of Series C Convertible Preferred Stock [Member]</t>
  </si>
  <si>
    <t>Supplemental disclosure of non-cash investing and financing activity:</t>
  </si>
  <si>
    <t>Value</t>
  </si>
  <si>
    <t>Shares</t>
  </si>
  <si>
    <t>Common Stock Issued for Accrued Interest on Convertible Promissory Notes [Member]</t>
  </si>
  <si>
    <t>Settlement Of Loans Payable And Accrued Interest Through Issuance Of Common Stock [Member]</t>
  </si>
  <si>
    <t>Common Stock Issued to Settle Note Payable [Member]</t>
  </si>
  <si>
    <t>Series A Convertible Preferred Stock [Member]</t>
  </si>
  <si>
    <t>Proceeds from issuance of convertible preferred stock</t>
  </si>
  <si>
    <t>Series C Convertible Preferred Stock [Member]</t>
  </si>
  <si>
    <t>Nature of Business and Basis of Presentation</t>
  </si>
  <si>
    <t>Organization, Consolidation and Presentation of Financial Statements [Abstract]</t>
  </si>
  <si>
    <t>NOTE 1: NATURE OF BUSINESS AND BASIS OF PRESENTATION Nature of Business We are currently engaged in two primary businesses,
which include providing digital media and marketing services for the real estate industry and the international food business.
Our food business is focused on international food distribution of nuts, fruits, honey, and meats. We intend to divest the real
estate business during this fiscal year. Food Products Verus Foods, Inc. (“Verus”) a Nevada
corporation, and our wholly owned subsidiary was incorporated in January 2017, and is an international supplier of consumer food
products. Verus markets under its own brand primarily to supermarkets, hotels, and other members of the wholesale trade. In 2017,
Verus is pursuing a three-pronged development program through the addition of cold-storage facilities, product line expansion,
and new vertical farm-to-market operations. Verus’ initial focus is on frozen foods, particularly meat, poultry, seafood,
vegetables, and french fries. Verus has a significant regional presence in the Middle East and North Africa (MENA) and sub-Saharan
Africa (excluding Office of Foreign Assets Control (“OFAC”)-restricted nations), with deep roots in the Gulf Cooperation
Council (GCC) countries. In January, 2017 Verus received a contract valued at $78 million to supply beef to the Gulf Cooperation
Council (GCC) countries, which includes the United Arab Emirates, Oman, Bahrain, Qatar, Kingdom of Saudi Arabia and Kuwait. The
first orders under this contract were shipped in February, 2017. Real Estate We have generated revenue from service fees
(video creation and production and website hosting (ReachFactor)) and product sales (Nestbuilder Agent 2.0 and Microvideo app).
We were formed through the merging of three divisions: (i) our fully licensed real estate division (formerly known as Webdigs);
(ii) our TV media contracts (Home Preview Channel /Extraordinary Vacation Homes) division; and (iii) our Real Estate Virtual Tour
and Media group (RealBiz 360). The assets of these divisions were used to create a new suite of real estate products and services
that create stickiness through the utilization of video, social media, and loyalty programs. At the core of our programs is our
proprietary video creation technology which allows for an automated conversion of data (text and pictures of home listings) to
a video with voice and music. We provide video search, storage, and marketing capabilities on multiple platform dynamics for web,
mobile, and TV. Once a home, personal or community video is created using our proprietary technology, it can be published to social
media, email or distributed to multiple real estate websites, broadband or television for consumer viewing. Products and Services: We currently offer the following products and
services: Enterprise Video Production Nestbuilder Agent 2.0 (formerly PowerAgent) :
The Virtual Tour (VT) and Microvideo App
(MVA): ReachFactor NestBuilder Website Portal Nestbuilder Agent Ezflix Mobile App Basis of Presentation The unaudited interim consolidated financial
information furnished herein reflects all adjustments, consisting only of normal recurring items, which in the opinion of management
are necessary to fairly state RealBiz Media Group, Inc. and its subsidiaries’ (collectively,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GAAP”) have been omitted pursuant to rules and regulations of the Securities and Exchange Commission (“SEC”);
nevertheless, management of the Company believes that the disclosures herein are adequate to make the information presented not
misleading. These unaudited consolidated financial statements
should be read in conjunction with the Company’s audited financial statements for the year ended October 31, 2016, contained
in the Company’s Annual Report on Form 10-K filed with the SEC on February 10, 2017. The results of operations for the six
months ended April 30, 2017, are not necessarily indicative of results to be expected for any other interim period or the fiscal
year ending October 31, 2017.</t>
  </si>
  <si>
    <t>Summary of Significant Accounting Policies</t>
  </si>
  <si>
    <t>Accounting Policies [Abstract]</t>
  </si>
  <si>
    <t>NOTE 2: SUMMARY OF SIGNIFICANT ACCOUNTING
POLICIES Use of Estimates The preparation of unaudit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 of derivative liabilities, and the deferred tax asset valuation allowance.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April
30, 2017 and October 31, 2016. Accounts Receivable The Company provides its marketing and promotional
services to agents or brokers via a web-based portal that allows for credit card payments. The Company recognizes accounts receivable
for amounts uncollected from the credit card service provider at the end of the accounting period.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allowance for doubtful accounts at April 30, 2017
and October 31, 2016, respectively is $-0-.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 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During the six months
ended April 30, 2017, the Company did not impair any long-lived assets.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Fair Value of Financial Instruments The Company has adopted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The Company recognizes revenue when all of
the following criteria are met: (1) persuasive evidence of an arrangement exits; (2) delivery has occurred or services have been
rendered; (3) the Company’s price to its customer is fixed or determinable and (4) collectability is reasonably assured. For each order, the Company has a either a
contract or a purchase order. Payments are made via. Letter of Credit, Documentary collections A/K/A Cash Against Documents or
Post Dated Checks in UAE where bounced checks are a criminal offence. For the Real estate media division, 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 Technology and Development Costs to research and develop our products
are expensed as incurred. These costs consist of primarily of technology and development related expenses including third party
contractor fees and technology software services. Advertising Expense Advertising costs are charged to expense as
incurred and are included in selling and promotions expense in the accompanying unaudited consolidated financial statements. The
company has not incurred any advertising expenses for the six months ended April 30, 2017 and 2016. 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 Foreign Currency and Other Comprehensive
Income (Loss)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We recognized net foreign exchange gain of $0 and $9,450 for six months ended April 30, 2017 and 2016, respectively. The
foreign currency exchange gains and losses are included as a component of other (income) expense, net, in the accompanying Unaudited
Consolidated Statements of Operations. For the six months ended April 30, 2017 and 2016, the change in accumulated other comprehensive
gain (loss) was $38,384 and ($2,689), respectively.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unaudited consolidated financial statements is the largest benefit that has a greater than 50 percent likelihood
of being realized upon ultimate settlement with the relevant tax authority. Earnings Per Share Basic earnings per
share is computed by dividing net income attributable to common stockholders by the weighted-average number of shares of common
stock outstanding during the period. Diluted earnings per share is computed by dividing
net income attributable to common stockholders by the weighted-average number of shares of common stock, common stock equivalents
and potentially dilutive securities outstanding during each period. Diluted loss per common share is considered to be equal to
basic because it is anti-dilutive. The Company’s common stock equivalents
include the following:
April 30, 2017
Series A convertible preferred stock issued and outstanding 5,000
Series B convertible preferred stock issued and outstanding -
Series C convertible preferred stock issued and outstanding 16,000,000
Warrants to purchase common stock issued, outstanding and exercisable 13,786,467
Shares on convertible promissory notes 24,150,000
Total 53,941,467 Concentrations, Risks and Uncertainties The Company’s operations are related
to the real estate and international food industries, and its prospects for success are tied indirectly to interest rates, the
general housing and business climates in the United States, and the worldwide demand for the Company’s food products. Recently Issued Accounting Pronouncements In January 2017, the Financial Accounting Standards
Board (“FASB”) issued Accounting Standard Update (“ASU”) 2017-04 “Intangibles – 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the Company on May 1, 2020, with early adoption permitted. Based on the Company’s most recent annual goodwill impairment
test completed in the third quarter of fiscal year 2017, the Company expects no initial impact on adoption. In January 2017, the FASB issued ASU 2017-01
“Business Combinations (Topic 805): Clarifying the Definition of a Business”, which clarifies the definition of a business
in order to allow for the evaluation of whether transactions should be accounted for as acquisitions or disposals of assets or
business. The standard is effective for the Company on May 1, 2018, with early adoption permitted. The future impact of ASU 2017-01
will be dependent upon the nature of future acquisitions or dispositions made by the Company. In October 2016, the FASB issued ASU 2016-16
“Income Taxes (Topic 740): Intra-Entity Transfers of Assets Other than Inventory”, which simplifies the accounting
for the income tax consequences of intra-entity transfers of assets other than inventory. Current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Standard eliminate the exception for an intra-entity transfer
of an asset other than inventory. The standard is effective for the Company on May 1, 2018, with early adoption permitted. The
Company expects no initial impact on the adoption. In August 2016, the FASB issued ASU 2016-15
“Statement of Cash Flows (Topic 230): Classification of Certain Cash Receipts and Cash Payments”, which provides clarification
on classifying a variety of activities within the Statement of Cash flows. The standard is effective for the Company on May 1,
2018, with early adoption permitted. The Company is currently assessing the impact the new guidance will have on its statement
of cash flows. In March 2016, the FASB issued ASU 2016-09
“Compensation-Stock Compensation (Topic 718): Improvements to Employee Share-Based Payment Accounting”, which simplifies
the accounting for share-based payment transactions, including income taxes, classification of awards as either equity or liabilities,
and classification on the statement of cash flows. The new guidance also allows an entity to make an accounting policy election
to account for forfeitures when they occur or to estimate the number of awards that are expected to vest with a subsequent true
up to actual forfeitures (current GAAP). The standard is effective for the Company on May 1, 2017, with early adoption permitted.
The Company is currently assessing the impact the new guidance will have on its consolidated financial statements. In February 2016, the FASB issued ASU 2016-02
“Leases (Topic 842)”. ASU 2016-02 requires lessees to recognize most leases on the balance sheet which will result
in an increase in reported assets and liabilities. The recognition of expenses within the income statement is consistent with the
existing lease accounting standards. There are no significant changes in the new standard for lessors under operating leases. The
standard is effective for the Company on May 1, 2019 with early adoption permitted. Adoption requires application of the new guidance
for all periods presented. The Company is currently assessing the impact the new guidance will have on its consolidated financial
statements. In November 2015, the FASB issued ASU 2015-17
“Income Taxes (Topic 740): Balance Sheet Classification of Deferred Taxes”. To simplify the presentation of deferred
income taxes, the amendments in this update require that all deferred tax assets and liabilities, including those previously classified
as current, be classified as a single noncurrent line in a classified statement of financial position. The amendments in the standard
will align the presentation of deferred income tax assets and liabilities with International Financial Reporting Standards (“IFRS”).
The standard is effective for the Company on May 1, 2017 with early adoption permitted. The Company will adopt the new guidance
on May 1, 2017. The adoption will have no impact on the Company’s results of operations or statement of cash flows.</t>
  </si>
  <si>
    <t>Going Concern</t>
  </si>
  <si>
    <t>NOTE 3: GOING CONCERN The accompanying unaudited consolidated financial
statements have been prepared on a going concern basis, which contemplates the realization of assets and the satisfaction of liabilities
in the normal course of business. The Company has incurred a net loss of $1,151,218
for the six months ended April 30, 2017. At April 30, 2017, the Company had a working capital deficit of $758,392 and an accumulated
deficit of $22,830,854. It is management’s opinion that these facts raise substantial doubt about the Company’s ability
to continue as a going concern. The unaudited consolidated financial statements do not include any adjustments relating to the
recoverability and classification of recorded asset amounts nor to the amounts and classification of liabilities that might be
necessary should the Company be unable to continue as a going concern for a period of twelve months from the date of this report. In order to meet its working capital needs
through the next twelve months, the Company may consider plans to raise additional funds through the issuance of additional shares
of common or preferred stock and or through the issuance of debt instruments. Although the Company intends to obtain additional
financing to meet our cash needs, the Company may be unable to secure any additional financing on terms that are favorable or
acceptable to it, if at all.</t>
  </si>
  <si>
    <t>Restricted Cash</t>
  </si>
  <si>
    <t>Cash and Cash Equivalents [Abstract]</t>
  </si>
  <si>
    <t>NOTE 4: RESTRICTED CASH At January 31, 2016 the company posted a surety
bond with the California Department of Labor in the amount of $27,977 as required in connection with an appeal of an assessment
relating to an employment matter. This matter was settled before the California Labor Board and the surety bond was released and
funds were returned to the Company during fiscal 2016. The Company has no restricted cash balance as of April 30, 2017.</t>
  </si>
  <si>
    <t>Property and Equipment</t>
  </si>
  <si>
    <t>Property, Plant and Equipment [Abstract]</t>
  </si>
  <si>
    <t>NOTE 5: PROPERTY AND
EQUIPMENT The Company’s property and equipment
are as follows:
April 30, 2017
Remaining Accumulated Net Carrying
Useful Life Cost Depreciation Value
Computer equipment 1.5 Years $ 82,719 $ 82,719 $ - The Company has recorded $10,311 and $12,243
of depreciation expense for the six months ended April 30, 2017 and 2016, respectively.</t>
  </si>
  <si>
    <t>Accounts Payable and Accrued Expenses</t>
  </si>
  <si>
    <t>Payables and Accruals [Abstract]</t>
  </si>
  <si>
    <t>N OTE 6: ACCOUNTS PAYABLE AND ACCRUED EXPENSES The Company’s accounts
payable and accrued expenses are as follows:
April 30, 2017
Trade payables $ 1,338,440
Accrued interest payable 1,979
Accrued payroll and commissions 14,984
Total accounts payable and accrued expenses $ 1,355,403</t>
  </si>
  <si>
    <t>Due From/To Affiliates</t>
  </si>
  <si>
    <t>Brokers and Dealers [Abstract]</t>
  </si>
  <si>
    <t>NOTE 7: DUE FROM/TO AFFILIATES During the normal course of business, the
Company receives and/or makes advances for operating expenses and various debt obligation conversions to/from our former parent
Company, Monaker Group, Inc. (“Monaker”). As a result of these transactions the Company is due $1,287,517 as of April
30, 2017 and October 31, 2016, respectively. Management has elected to record an allowance against the entire amount due from
affiliate. The allowance was required due to the uncertainty of the collectability of the outstanding balance (See Note 12).</t>
  </si>
  <si>
    <t>Segment Reporting</t>
  </si>
  <si>
    <t>Segment Reporting [Abstract]</t>
  </si>
  <si>
    <t>Note 8: Segment reporting The Company has two reportable segments: digital
media and marketing services for the real estate industry and the international food business. The Real Estate segment provides
service in the form of (video creation and production and website hosting (ReachFactor)) and product sales (Nestbuilder Agent 2.0
and Microvideo app). The Food Business segment is an international supplier of consumer food products, marketing its own brand
primarily to supermarkets, hotels, and other members of the wholesale trade. The Company evaluates segment performance based
on segment income (loss) before taxes. Costs excluded from segment income (loss) before taxes and reported as “Other”
consist of corporate general and administrative costs which are not allocable to the three reportable segments. Legal fee expense
incurred for general corporate matters are considered a component of the Other segment. Legal fee expense specific to other segments’
activities has been allocated to those segments. Management of the Company reviews assets on
a consolidated basis only and, therefore, assets by reportable segment have not been included in the reportable segments below. The following financial information represents the operating results
of the reportable segments of the Company: Six months ended April 30, 2017
Real Estate Food Business Other Consolidated
Sales $ 193,927 $ 985,068 $ - $ 1,178,995
Cost of revenues - 942,141 - 942,141
Gross Profit 193,927 42,927 - 236,854
Operating Expenses:
Salaries and benefits 105,935 672,330 - 778,265
Selling and promotions expense 96,275 965 - 97,240
General and administrative 78,430 171,803 150,000 400,233
Total operating expenses 280,640 845,098 150,000 1,275,738
Operating income (loss) (86,713 ) (802,171 ) (150,000 ) (1,038,884 )
Other Income (Expense):
Interest expense (236 ) - (88,382 ) (88,618 )
Gain (loss) on legal settlement of accounts payable - - (23,716 ) (23,716 )
Total other income (expenses) (236 ) - (112,098 ) (112,334 )
Net income (loss) $ (86,949 ) $ (802,171 ) $ (262,098 ) $ (1,151,218 )</t>
  </si>
  <si>
    <t>Convertible Notes Payable</t>
  </si>
  <si>
    <t>Debt Disclosure [Abstract]</t>
  </si>
  <si>
    <t>NOTE 9: CONVERTIBLE NOTES PAYABLE On April 19, 2017, the Company issued JSJ Investments
Inc. (“JSJ”) a convertible note in the principal amount of $125,000 (the “JSJ Note”). The JSJ Note accrues
interest at a rate of 8% per annum and matures on January 19, 2018. Pursuant to the terms of the JSJ Note, the Company may prepay
the principal amount of the April 2017 Note together with interest accrued thereon at any time on or prior to October 16, 2017.
The prepayment amount is dependent on when the Company prepays this Note. On April 4, 2017, the Company entered into
a Convertible Promissory Note with Power Up Lending Group, Inc. for the sum of $38,000. The Note accrues interest rate at a rate
of 8% per annum, and matures on January 30, 2018. On February 21, 2017, the Company entered into
a Securities Purchase Agreement with Power Up Lending Group Ltd. pursuant to which Power Up purchased a convertible note. In February
2017, the Company issued Power Up a convertible note with an aggregate principal amount of $78,500. This note accrues interest
rate at a rate of 8% per annum and matures on November 30, 2017. In December, 2016 one of our convertible noteholders
converted $25,000 of outstanding principal into 25,000 shares of our Series C Convertible Preferred Stock, at a price of $1.00
per share. On December 31, 2016, the holders of convertible
notes payable with an outstanding principal balance of $1,105,000 converted their notes into 69,368,539 shares of our common stock. In November 2015, the company consummated
a settlement with Himmil Investments Ltd. pursuant to which we redeemed our outstanding 7.5% convertible promissory note issued
to Himmil and cancellation of their common stock purchase warrants for $475,000.</t>
  </si>
  <si>
    <t>Stockholders' Equity</t>
  </si>
  <si>
    <t>Equity [Abstract]</t>
  </si>
  <si>
    <t>NOTE 10: STOCKHOLDERS’ EQUITY On April 7, 2017, the Company increased its
authorized shares of Common Stock and Preferred Stock to 1,000,000,000 shares with par value of $0.001 per share, and 125,000,000
shares with par value of $0.001 per share, respectively. On November 18, 2016, the Board and the holders
of a majority of the voting power of our shareholders approved an amendment to our articles of incorporation to affect a 200:1
reverse split of our $0.001 par value common stock. The reverse split was not approved from FINRA, and thus the per share amounts
have not been adjusted or a retroactively restated. The Company has put the reverse split on hold for the immediate future. On July 31, 2014, the Board and the holders
of a majority of the voting power of our shareholders approved an amendment to our articles of incorporation to increase our authorized
shares of common stock to 250,000,000 from 125,000,000 and increased the Company’s Series A Convertible Preferred Stock to
120,000,000 from 100,000,000. Additionally, on July 31, 2014, the Board designated the terms of Series B Convertible Preferred
Stock and 1,000,000 shares were authorized. Additionally, on August 6, 2015, the Board designated the terms of Series C Convertible
Preferred Stock and 1,000,000 shares were authorized. The total number of shares of all classes of
stock that the Company shall have the authority to issue is 570,000,000 shares consisting of 250,000,000 shares of common stock
with a $0.001 par value per shares; of which 241,651,943 are outstanding as of the date of this report and 320,000,000 shares
of preferred stock, par value $0.001 per share of which (A) 120,000,000 shares have been designated as Series A Convertible Preferred
of which 100,000 are outstanding as of the date of this report (B) 1,000,000 shares have been designated as Series B Convertible
Preferred Stock, of which no shares are outstanding as of the date of this report and (C) 1,000,000 have been designated as Series
C Convertible Preferred Stock, of which 160,000 shares are outstanding as of the date of this report. Common Stock On January 2, 2017, we granted shares of restricted
stock to Mr. Alex Aliksanyan and Mr. Thomas Grbelja, the Company’s former chief executive officer and chief financial officer,
respectively, pursuant to their separate Restricted Stock Grant Agreements, both dated January 2, 2017, and the terms of their
separate Employment Agreements. Mr. Aliksanyan was granted 13,699,350 shares of restricted common stock and Mr. Grbelja was granted 6,109,597 shares of
restricted common stock. The shares of restricted common stock issued pursuant to these grants cannot be transferred for six months.
These shares were granted for services previously performed in their roles as officers of the Company. On December 10, 2015, the Company retired 1,000,000
shares of its common stock with a value of $50,000 received from a former employee. Conversion of Convertible Notes On December 31, 2016, the holders of convertible
notes payable with an outstanding principal balance of $1,105,000 converted their notes into 69,368,539 shares of our common stock. Issuance of Series C Preferred Stock On January 6, 2017, we issued 100,000 shares
of Series C Preferred Stock to Mr. Anshu Bhatnagar, the Company’s chief executive officer, for $100,000. In December, 2016 one of our convertible noteholders
converted $25,000 of outstanding principal into 25,000 shares of our Series C Convertible Preferred Stock, at a price of $1.00
per share. Common Stock Warrants The following table sets forth common share
purchase warrants outstanding as of April 30, 2017:
Weighted
Average
Exercise Intrinsic
Warrants Price Value
Outstanding, October 31, 2016 16,055,000 $ 0.058 $ 1.56
Warrants granted and issued 15,581,467 $ 0.007 $ 0
Warrants exercised/forfeited/expired (14,850,000 ) $ (0.05 ) $ 0
Outstanding, April 30, 2017 16,786,467 $ 0.48 $ 0
Range of Number Remaining Average Number Average
Exercise Outstanding Contractual Life Exercise Exercisable Exercise
Prices April 30, 2017 (Years) Price April 30, 2017 Price
$ 0.006 14,581,467 4.67 $ 0.006 14,581,467 $ 0.006
$ 0.026 1,000,000 4.75 $ 0.258 1,000,000 $ 0.258
$ 0.100 1,205,000 2.42 $ 0.100 1,205,000 $ 0.006
16,786,467 4.48 $ 0.032 16,786,467 $ 0.060 Convertible Preferred Stock Series A On October 14, 2014, the Company filed a certificate
of amendment pursuant to the July 31st, 2014 Board of Directors approval to increase the Preferred A shares from 100,000,000 shares
to 120,000,000 shares. As of April 30, 2017 and October 31, 2016, the Company had 100,000 and 45,188,600 shares, respectively,
of Convertible Preferred Stock Series A issued and outstanding. The preferred shares were issued at $.001 par and bear dividends
at a rate of 10% per annum payable on a quarterly basis when declared by the board of directors. Dividends accumulate whether or
not they have been declared by the board. At the election of the Company, Preferred Dividends may be converted into Series A Stock,
with each converted share having a value equal to the market price per share, subject to adjustment for stock splits. In order
to exercise such option, the Company delivers written notice to the holder. Each share of Series A Stock is convertible at the
option of the holder thereof at any time into a number of shares of Common Stock determined by dividing the Stated Value of a $1
per share by the Conversion Price then in effect. The conversion price for the Series A Stock is equal to $1.00 per share. Each
holder of Series A stock shall be entitled to one vote for each whole share of common stock that would be issuable upon conversion
of such share on the record date for determining eligibility to participate in the action being taken.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A stock then outstanding shall be entitled to be paid out of the net assets available for Distribution (or the consideration
received in such transaction) before any payment or distribution shall be made to the holders of any class of preferred stock ranking
junior to the Series A Stock or to the Common Stock, an amount for each share of Series A Stock equal to all accrued and unpaid
Preferred Dividends plus the Stated Value, as adjusted (the “Series A Liquidation Amount”). In September 2015, the Company entered into
an agreement with the holders of our Series A Preferred Stock under which they agreed to waive and cancel any further dividends
owing on the Series A Preferred from and after May 1, 2015 in exchange for our agreement to pay all accrued dividends through April
30, 2015. In December 2016, the company cancelled 44,470,101
preferred Series A shares and 10,359,892 common shares which were held by Monaker Group, Inc. in connection with an over issuance
of common shares relating the conversion of the Monaker dual convertible preferred shares (See Note 13). In December, 2016 the company converted 1,155,725
of its Series A Convertible Preferred Stock into 1,155,800 shares of its common stock. On December 1, 2015, the Company retired 1,000,000
of its Series A Convertible Preferred Stock held by Monaker Group, Inc., the Company’s former parent, in accordance with
the original securities and purchase agreement of October 2012 and retirement was approved by the Board of Directors on May 15,
2014. This was based on the issuances of one million RealBiz common shares issued for conversion of 30,000 shares of Monaker Group,
Inc. Series D Convertible Preferred stock on such date. Convertible Preferred Stock Series B On July 31, 2014, the Company’s Board
of Directors approved the creation of a new Series B Preferred stock and on October 14, 2014 a certificate of designation was filed
with the state of Delaware designating 1,000,000 shares with a par value of $0.001, a stated value of $5.00 per share and convertible
into the Company’s common stock at $0.05 per share. The Series B Preferred stock will bear dividends at a rate of 10% per
annum and shall accrue on the stated value of such shares of the Series B Stock. Dividends accrue whether or not they have been
declared by the Board of Directors. At the election of the Company, it may satisfy its obligations hereunder to pay dividends on
the Series B stock by issuing shares of common stock to the holders of Series B stock on a uniform and prorated basis. Each share
of Series B Stock is convertible at the option of the holder thereof at any time into a number of shares of Common Stock determined
by dividing the Stated Value by the Conversion Price then in effect. The conversion price for the Series B Stock is equal to $0.05
per share. Each holder of Series B stock shall be entitled to the number of votes equal to two hundred (200) votes for each shares
of Series B stock held by them.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B stock then outstanding shall be
entitled to be paid out of the net assets available for Distribution (or the consideration received in such transaction)
before any payment or distribution shall be made to the holders of any class of preferred stock ranking junior to the Series
B Stock or to the Common Stock, an amount for each share of Series B Stock equal to all accrued and unpaid Preferred
Dividends plus the Stated Value, as adjusted (the “Series B Liquidation Amount”). There were no Series B
Preferred stock outstanding at April 30, 2017 and October 31, 2016. Convertible Preferred Stock Series C Pursuant to authority granted by our certificate
of incorporation and applicable state law, our Board of Directors, without any action or approval by our stockholders, may designate
and issue shares in such classes or series (including other classes or series of preferred stock) as it deems appropriate and
establish the rights, preferences and privileges of such shares, including dividends, liquidation and voting rights. The rights
of holders of other classes or series of capital stock, including preferred stock that may be issued could be superior to the
rights of the shares of common stock offered hereby. The designation and issuance of shares of capital stock having preferential
rights could adversely affect other rights appurtenant to the shares of our common stock. Finally, any issuances of additional
capital stock (common or preferred) will dilute the percentage of ownership interest of our stockholders and may dilute the per-share
book value of the Company. Each share of our series C preferred stock is convertible into that number of shares of shares of common
stock determined by dividing (i) the stated value ($5.00) by (ii) the conversion price then in effect ($0.05). For example, our
Series C Preferred contain voting rights which provide each share of Series C Preferred Stock with 100 votes for each shares of
common stock into which the Series C Preferred Stock is convertible. Accordingly, our currently outstanding 160,000 shares of
Series C Preferred Stock (which are convertible into 16,000,000 shares) are entitled to 1,600,000,000 votes on any matter presented
for a vote to our common stockholders. This has resulted in the holders of our Series C Preferred Stock having voting majority
voting control of our corporation. There were 160,000 and 35,000 shares of Series C Preferred Stock outstanding on April 30, 2017
and October 31, 2016, respectively.</t>
  </si>
  <si>
    <t>Related Party Transactions</t>
  </si>
  <si>
    <t>Related Party Transactions [Abstract]</t>
  </si>
  <si>
    <t>NOTE 11: RELATED PARTY TRANSACTIONS Equity transactions with the Company’s
former parent Company are described in Note 10. On November 19, 2015, the Company agreed to
issue one million shares of common stock valued at $0.05 per share to a company controlled by its former Chairman (Don Monaco)
in consideration of his agreement to cancel and extinguish a 0%, $50,000 promissory note issued to him on August 29, 2015. On November 30, 2015, a company controlled
by the Company’s former Chairman (Don Monaco) purchased 6 million units at a price of $0.05 per unit for an aggregate purchase
price of $300,000. Each unit consisted of 1 share of common stock and a 1-year warrant to purchase 1 share of common at an exercise
price of $0.05 per share. This resulted in the issuance of 6 million shares of common stock and a 1-year warrant to purchase 6
million shares of our common stock at an exercise price of $0.05 per share. In addition, Thomas Grbelja, our Chief Financial Officer
purchased 200,000 Units for $10,000. On December 1, 2015, the Company’s former
Chief Executive Officer (Alex Aliksanyan) converted 30,000 shares of Monaker Group Inc. Series D Preferred Stock into one million
shares of our common stock pursuant to the terms of the Series D Convertible Preferred Stock Certificate of Designations. Mr.
Aliksanyan originally received these preferred shares in consideration of his sale of assets of Stingy Travel to Monaker Group
in February 2015. Mr. Aliksanyan became an officer and director upon closing of this transaction in February 2015.</t>
  </si>
  <si>
    <t>Commitments and Contingencies</t>
  </si>
  <si>
    <t>Commitments and Contingencies Disclosure [Abstract]</t>
  </si>
  <si>
    <t>NOTE 12: COMMITMENTS AND CONTINGENCIES In January, 2017 Verus received a contract
valued at $78 million to supply beef to the Gulf Cooperation Council (GCC) countries, which includes the United Arab Emirates,
Oman, Bahrain, Qatar, Kingdom of Saudi Arabia and Kuwait. The first orders under this contract were shipped in February 2017, and
balance of this contract is expected to be fulfilled during 2017. On May 11, 2016, we filed a lawsuit in the
United States District Court for the Southern District of Florida against Monaker seeking collection of the balance owed to us,
in the amount of $1,287,517, for advances on operating expenses and various debt obligation conversions to and from Monaker (see
Note 7). Currently, a court date of July 2017 is scheduled. In December 2016, Monaker filed a lawsuit
against us in Eleventh Circuit Federal Court seeking an injunction against our action to cancel 44,470,101 shares of Series A
Preferred Stock and 10,359,892 shares of common stock which were issued to Monaker (see Note 10). Additionally, Monaker sought
to reverse the cancellation of these shares in its entirety. On January 15, 2017, the Court denied Monaker’s motion for
a preliminary injunction.</t>
  </si>
  <si>
    <t>Subsequent Events</t>
  </si>
  <si>
    <t>Subsequent Events [Abstract]</t>
  </si>
  <si>
    <t>NOTE 13: SUBSEQUENT EVENTS Departure of Chief Financial Officer On May 14, 2017, Mark
Lucky, the Company’s Chief Financial Officer, advised the Company that he is resigning from his position as Chief Financial
Officer effective as of May 15, 2017. Mr. Lucky’s decision to resign did not result from any disagreement with the Company,
the Company’s management or the Board of Directors. Effective as of May
15, 2017, the Company’s Board of Directors appointed Anshu Bhatnagar, the Company’s President and Chief Executive Officer,
as the Company’s interim Chief Financial Officer while the Company conducts a search for a permanent Chief Financial Officer. Entry into a Material Definitive Agreement On May 26, 2017,
the Company received $130,000 from Auctus Fund, LLC (“Auctus”), a Delaware limited liability company, and issued Auctus
a convertible promissory note (the “Auctus Note”) in the amount of $130,000 pursuant to the terms of a securities
purchase agreement. The Auctus Note accrues interest at a rate of 8% per annum and matures on February 17, 2018. The Auctus Note
may be prepaid by the Company.</t>
  </si>
  <si>
    <t>Summary of Significant Accounting Policies (Policies)</t>
  </si>
  <si>
    <t>Use of Estimates</t>
  </si>
  <si>
    <t>Use of Estimates The preparation of unaudit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 of derivative liabilities, and the deferred tax asset valuation allowance.</t>
  </si>
  <si>
    <t>Cash and Cash Equivalents</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April 30, 2017 and October 31, 2016.</t>
  </si>
  <si>
    <t>Accounts Receivable</t>
  </si>
  <si>
    <t>Accounts Receivable The Company provides its marketing and promotional
services to agents or brokers via a web-based portal that allows for credit card payments. The Company recognizes accounts receivable
for amounts uncollected from the credit card service provider at the end of the accounting period.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allowance for doubtful accounts at April 30,
2017 and October 31, 2016, respectively is $-0-.</t>
  </si>
  <si>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t>
  </si>
  <si>
    <t>Impairment of Long-Lived Assets</t>
  </si>
  <si>
    <t>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During the
six months ended April 30, 2017, the Company did not impair any long-lived assets.</t>
  </si>
  <si>
    <t>Derivative Instruments</t>
  </si>
  <si>
    <t>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Fair Value of Financial Instruments</t>
  </si>
  <si>
    <t>Fair Value of Financial Instruments The Company has adopted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venue Recognition</t>
  </si>
  <si>
    <t>Revenue Recognition The Company recognizes revenue when all of
the following criteria are met: (1) persuasive evidence of an arrangement exits; (2) delivery has occurred or services have been
rendered; (3) the Company’s price to its customer is fixed or determinable and (4) collectability is reasonably assured. For each order, the Company has a either a
contract or a purchase order. Payments are made via. Letter of Credit, Documentary collections A/K/A Cash Against Documents or
Post Dated Checks in UAE where bounced checks are a criminal offence. For the Real estate media division, 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t>
  </si>
  <si>
    <t>Technology and Development</t>
  </si>
  <si>
    <t>Technology and Development Costs to research and develop our products
are expensed as incurred. These costs consist of primarily of technology and development related expenses including third party
contractor fees and technology software services.</t>
  </si>
  <si>
    <t>Advertising Expense</t>
  </si>
  <si>
    <t>Advertising Expense Advertising costs are charged to expense as
incurred and are included in selling and promotions expense in the accompanying unaudited consolidated financial statements. The
company has not incurred any advertising expenses for the six months ended April 30, 2017 and 2016.</t>
  </si>
  <si>
    <t>Share-Based Compensation</t>
  </si>
  <si>
    <t>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t>
  </si>
  <si>
    <t>Foreign Currency and Other Comprehensive Income (Loss)</t>
  </si>
  <si>
    <t>Foreign Currency and Other Comprehensive
Income (Loss)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We recognized net foreign exchange gain of $0 and $9,450 for six months ended April 30, 2017 and 2016, respectively. The
foreign currency exchange gains and losses are included as a component of other (income) expense, net, in the accompanying Unaudited
Consolidated Statements of Operations. For the six months ended April 30, 2017 and 2016, the change in accumulated other comprehensive
gain (loss) was $38,384 and ($2,689), respectively.</t>
  </si>
  <si>
    <t>Income Taxes</t>
  </si>
  <si>
    <t>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unaudited consolidated financial statements is the largest benefit that has a greater than 50 percent likelihood
of being realized upon ultimate settlement with the relevant tax authority.</t>
  </si>
  <si>
    <t>Earnings Per Share</t>
  </si>
  <si>
    <t>Earnings Per Share Basic earnings per
share is computed by dividing net income attributable to common stockholders by the weighted-average number of shares of common
stock outstanding during the period. Diluted earnings per share is computed by dividing
net income attributable to common stockholders by the weighted-average number of shares of common stock, common stock equivalents
and potentially dilutive securities outstanding during each period. Diluted loss per common share is considered to be equal to
basic because it is anti-dilutive. The Company’s common stock equivalents
include the following:
April 30, 2017
Series A convertible preferred stock issued and outstanding 5,000
Series B convertible preferred stock issued and outstanding -
Series C convertible preferred stock issued and outstanding 16,000,000
Warrants to purchase common stock issued, outstanding and exercisable 13,786,467
Shares on convertible promissory notes 24,150,000
Total 53,941,467</t>
  </si>
  <si>
    <t>Concentrations, Risks and Uncertainties</t>
  </si>
  <si>
    <t>Concentrations, Risks and Uncertainties The Company’s operations are related
to the real estate and international food industries, and its prospects for success are tied indirectly to interest rates, the
general housing and business climates in the United States, and the worldwide demand for the Company’s food products.</t>
  </si>
  <si>
    <t>Recently Issued Accounting Pronouncements</t>
  </si>
  <si>
    <t>Recently Issued Accounting Pronouncements In January 2017, the Financial Accounting Standards
Board (“FASB”) issued Accounting Standard Update (“ASU”) 2017-04 “Intangibles – 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the Company on May 1, 2020, with early adoption permitted. Based on the Company’s most recent annual goodwill impairment
test completed in the third quarter of fiscal year 2017, the Company expects no initial impact on adoption. In January 2017, the FASB issued ASU 2017-01
“Business Combinations (Topic 805): Clarifying the Definition of a Business”, which clarifies the definition of a business
in order to allow for the evaluation of whether transactions should be accounted for as acquisitions or disposals of assets or
business. The standard is effective for the Company on May 1, 2018, with early adoption permitted. The future impact of ASU 2017-01
will be dependent upon the nature of future acquisitions or dispositions made by the Company. In October 2016, the FASB issued ASU 2016-16
“Income Taxes (Topic 740): Intra-Entity Transfers of Assets Other than Inventory”, which simplifies the accounting
for the income tax consequences of intra-entity transfers of assets other than inventory. Current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Standard eliminate the exception for an intra-entity transfer
of an asset other than inventory. The standard is effective for the Company on May 1, 2018, with early adoption permitted. The
Company expects no initial impact on the adoption. In August 2016, the FASB issued ASU 2016-15
“Statement of Cash Flows (Topic 230): Classification of Certain Cash Receipts and Cash Payments”, which provides clarification
on classifying a variety of activities within the Statement of Cash flows. The standard is effective for the Company on May 1,
2018, with early adoption permitted. The Company is currently assessing the impact the new guidance will have on its statement
of cash flows. In March 2016, the FASB issued ASU 2016-09
“Compensation-Stock Compensation (Topic 718): Improvements to Employee Share-Based Payment Accounting”, which simplifies
the accounting for share-based payment transactions, including income taxes, classification of awards as either equity or liabilities,
and classification on the statement of cash flows. The new guidance also allows an entity to make an accounting policy election
to account for forfeitures when they occur or to estimate the number of awards that are expected to vest with a subsequent true
up to actual forfeitures (current GAAP). The standard is effective for the Company on May 1, 2017, with early adoption permitted.
The Company is currently assessing the impact the new guidance will have on its consolidated financial statements. In February 2016, the FASB issued ASU 2016-02
“Leases (Topic 842)”. ASU 2016-02 requires lessees to recognize most leases on the balance sheet which will result
in an increase in reported assets and liabilities. The recognition of expenses within the income statement is consistent with the
existing lease accounting standards. There are no significant changes in the new standard for lessors under operating leases. The
standard is effective for the Company on May 1, 2019 with early adoption permitted. Adoption requires application of the new guidance
for all periods presented. The Company is currently assessing the impact the new guidance will have on its consolidated financial
statements. In November 2015, the FASB issued ASU 2015-17
“Income Taxes (Topic 740): Balance Sheet Classification of Deferred Taxes”. To simplify the presentation of deferred
income taxes, the amendments in this update require that all deferred tax assets and liabilities, including those previously classified
as current, be classified as a single noncurrent line in a classified statement of financial position. The amendments in the standard
will align the presentation of deferred income tax assets and liabilities with International Financial Reporting Standards (“IFRS”).
The standard is effective for the Company on May 1, 2017 with early adoption permitted. The Company will adopt the new guidance
on May 1, 2017. The adoption will have no impact on the Company’s results of operations or statement of cash flows.</t>
  </si>
  <si>
    <t>Summary of Significant Accounting Policies (Tables)</t>
  </si>
  <si>
    <t>Schedule of Antidilutive Securities Excluded from Computation of Earnings Per Share</t>
  </si>
  <si>
    <t>The Company’s common stock equivalents
include the following:
April 30, 2017
Series A convertible preferred stock issued and outstanding 5,000
Series B convertible preferred stock issued and outstanding -
Series C convertible preferred stock issued and outstanding 16,000,000
Warrants to purchase common stock issued, outstanding and exercisable 13,786,467
Shares on convertible promissory notes 24,150,000
Total 53,941,467</t>
  </si>
  <si>
    <t>Property and Equipment (Tables)</t>
  </si>
  <si>
    <t>Schedule of Property, Plant and Equipment</t>
  </si>
  <si>
    <t>The Company’s property and equipment
are as follows:
April 30, 2017
Remaining Accumulated Net Carrying
Useful Life Cost Depreciation Value
Computer equipment 1.5 Years $ 82,719 $ 82,719 $ -</t>
  </si>
  <si>
    <t>Accounts Payable and Accrued Expenses (Tables)</t>
  </si>
  <si>
    <t>Schedule of Accounts Payable and Accrued Liabilities</t>
  </si>
  <si>
    <t>The Company’s accounts
payable and accrued expenses are as follows:
April 30, 2017
Trade payables $ 1,338,440
Accrued interest payable 1,979
Accrued payroll and commissions 14,984
Total accounts payable and accrued expenses $ 1,355,403</t>
  </si>
  <si>
    <t>Segment Reporting (Tables)</t>
  </si>
  <si>
    <t>Schedule of Operating Results of the Reportable Segments</t>
  </si>
  <si>
    <t>The following financial information represents the operating results
of the reportable segments of the Company: Six months ended April 30, 2017
Real Estate Food Business Other Consolidated
Sales $ 193,927 $ 985,068 $ - $ 1,178,995
Cost of revenues - 942,141 - 942,141
Gross Profit 193,927 42,927 - 236,854
Operating Expenses:
Salaries and benefits 105,935 672,330 - 778,265
Selling and promotions expense 96,275 965 - 97,240
General and administrative 78,430 171,803 150,000 400,233
Total operating expenses 280,640 845,098 150,000 1,275,738
Operating income (loss) (86,713 ) (802,171 ) (150,000 ) (1,038,884 )
Other Income (Expense):
Interest expense (236 ) - (88,382 ) (88,618 )
Gain (loss) on legal settlement of accounts payable - - (23,716 ) (23,716 )
Total other income (expenses) (236 ) - (112,098 ) (112,334 )
Net income (loss) $ (86,949 ) $ (802,171 ) $ (262,098 ) $ (1,151,218 )</t>
  </si>
  <si>
    <t>Stockholders' Equity (Tables)</t>
  </si>
  <si>
    <t>Schedule of Common Share Purchase Warrants Outstanding</t>
  </si>
  <si>
    <t xml:space="preserve">The following table sets forth common
share purchase warrants outstanding as of April 30, 2017:
Weighted
Average
Exercise Intrinsic
Warrants Price Value
Outstanding, October 31, 2016 16,055,000 $ 0.058 $ 1.56
Warrants granted and issued 15,581,467 $ 0.007 $ 0
Warrants exercised/forfeited/expired (14,850,000 ) $ (0.05 ) $ 0
Outstanding, April 30, 2017 16,786,467 $ 0.48 $ 0 </t>
  </si>
  <si>
    <t>Schedule of Share-based Compensation, Activity</t>
  </si>
  <si>
    <t>Range of Number Remaining Average Number Average
Exercise Outstanding Contractual Life Exercise Exercisable Exercise
Prices April 30, 2017 (Years) Price April 30, 2017 Price
$ 0.006 14,581,467 4.67 $ 0.006 14,581,467 $ 0.006
$ 0.026 1,000,000 4.75 $ 0.258 1,000,000 $ 0.258
$ 0.100 1,205,000 2.42 $ 0.100 1,205,000 $ 0.006
16,786,467 4.48 $ 0.032 16,786,467 $ 0.060</t>
  </si>
  <si>
    <t>Nature of Business and Basis of Presentation (Details Narrative) - USD ($)</t>
  </si>
  <si>
    <t>Jan. 31, 2017</t>
  </si>
  <si>
    <t>Cost of food supply</t>
  </si>
  <si>
    <t>Gulf Cooperation Council [Member]</t>
  </si>
  <si>
    <t>Summary of Significant Accounting Policies (Details Narrative) - USD ($)</t>
  </si>
  <si>
    <t>Cash equivalents</t>
  </si>
  <si>
    <t>Allowance for doubtful debt</t>
  </si>
  <si>
    <t>Estimated useful life of property and equipment</t>
  </si>
  <si>
    <t>1 year 6 months</t>
  </si>
  <si>
    <t>Advertising expense</t>
  </si>
  <si>
    <t>Foreign currency transaction gain (loss), realized</t>
  </si>
  <si>
    <t>Computer Equipment [Member]</t>
  </si>
  <si>
    <t>3 years</t>
  </si>
  <si>
    <t>Summary of Significant Accounting Policies - Schedule of Antidilutive Securities Excluded from Computation of Earnings Per Share (Details)</t>
  </si>
  <si>
    <t>Apr. 30, 2017shares</t>
  </si>
  <si>
    <t>Common stock equivalents</t>
  </si>
  <si>
    <t>Shares on Convertible Promisory Notes [Member]</t>
  </si>
  <si>
    <t>Series B Convertible Preferred Stock [Member]</t>
  </si>
  <si>
    <t>Warrant Issued [Member]</t>
  </si>
  <si>
    <t>Going Concern (Details Narrative) - USD ($)</t>
  </si>
  <si>
    <t>Net income loss</t>
  </si>
  <si>
    <t>Working capital deficit</t>
  </si>
  <si>
    <t>Restricted Cash (Details Narrative) - USD ($)</t>
  </si>
  <si>
    <t>Jan. 31, 2016</t>
  </si>
  <si>
    <t>Restricted cash, amount</t>
  </si>
  <si>
    <t>Property and Equipment (Details Narrative) - USD ($)</t>
  </si>
  <si>
    <t>Depreciation expense</t>
  </si>
  <si>
    <t>Property and Equipment - Schedule of Property, Plant and Equipment  (Details) - USD ($)</t>
  </si>
  <si>
    <t>Computer equipment, Remaining Useful Life</t>
  </si>
  <si>
    <t>Computer equipment, Cost</t>
  </si>
  <si>
    <t>Computer equipment, Accumulated Depreciation</t>
  </si>
  <si>
    <t>Computer equipment, Net Carrying Value</t>
  </si>
  <si>
    <t>Accounts Payable and Accrued Expenses - Schedule of Accounts Payable and Accrued Liabilities (Details) - USD ($)</t>
  </si>
  <si>
    <t>Trade payables</t>
  </si>
  <si>
    <t>Accrued interest payable</t>
  </si>
  <si>
    <t>Accrued payroll and commissions</t>
  </si>
  <si>
    <t>Total accounts payable and accrued expenses</t>
  </si>
  <si>
    <t>Due From/To Affiliates (Details Narrative) - USD ($)</t>
  </si>
  <si>
    <t>Monaker Group Inc [Member]</t>
  </si>
  <si>
    <t>Due from/to affiliates</t>
  </si>
  <si>
    <t>Segment Reporting (Details Narrative)</t>
  </si>
  <si>
    <t>Apr. 30, 2017Segments</t>
  </si>
  <si>
    <t>Number of reportable segments</t>
  </si>
  <si>
    <t>Segment Reporting - Schedule of Operating Results of the Reportable Segments (Details) - USD ($)</t>
  </si>
  <si>
    <t>Sales</t>
  </si>
  <si>
    <t>Operating income (loss)</t>
  </si>
  <si>
    <t>Gain (loss) on legal settlement of accounts payable</t>
  </si>
  <si>
    <t>Net income (loss)</t>
  </si>
  <si>
    <t>Real Estate [Member]</t>
  </si>
  <si>
    <t>Food Business [Member]</t>
  </si>
  <si>
    <t>Other [Member]</t>
  </si>
  <si>
    <t>Convertible Notes Payable (Details Narrative) - USD ($)</t>
  </si>
  <si>
    <t>Apr. 19, 2017</t>
  </si>
  <si>
    <t>Apr. 04, 2017</t>
  </si>
  <si>
    <t>Dec. 31, 2016</t>
  </si>
  <si>
    <t>Nov. 30, 2015</t>
  </si>
  <si>
    <t>Feb. 28, 2017</t>
  </si>
  <si>
    <t>Conversion of debt converted value</t>
  </si>
  <si>
    <t>Conversion of debt converted into shares</t>
  </si>
  <si>
    <t>Conversion of debt converted, price per share</t>
  </si>
  <si>
    <t>Common Stock [Member]</t>
  </si>
  <si>
    <t>JSJ Investments Inc [Member]</t>
  </si>
  <si>
    <t>Convertible debt principal amount</t>
  </si>
  <si>
    <t>Debt interest rate</t>
  </si>
  <si>
    <t>8.00%</t>
  </si>
  <si>
    <t>Debt maturity date</t>
  </si>
  <si>
    <t>Jan. 19,
		2018</t>
  </si>
  <si>
    <t>Power Up Lending Group, Inc [Member]</t>
  </si>
  <si>
    <t>Jan. 30,
		2018</t>
  </si>
  <si>
    <t>Nov. 30,
		2017</t>
  </si>
  <si>
    <t>Himmil Investments Ltd [Member]</t>
  </si>
  <si>
    <t>Convertible promissory note redemption, percent</t>
  </si>
  <si>
    <t>7.50%</t>
  </si>
  <si>
    <t>Common stock purchase warrants</t>
  </si>
  <si>
    <t>Stockholders' Equity (Details Narrative)</t>
  </si>
  <si>
    <t>Jan. 06, 2017USD ($)shares</t>
  </si>
  <si>
    <t>Jan. 02, 2017shares</t>
  </si>
  <si>
    <t>Dec. 31, 2016USD ($)$ / sharesshares</t>
  </si>
  <si>
    <t>Dec. 10, 2015USD ($)shares</t>
  </si>
  <si>
    <t>Dec. 02, 2015shares</t>
  </si>
  <si>
    <t>Oct. 14, 2014$ / sharesshares</t>
  </si>
  <si>
    <t>May 15, 2014shares</t>
  </si>
  <si>
    <t>Nov. 18, 2016$ / shares</t>
  </si>
  <si>
    <t>Apr. 30, 2017NumberOfVotings$ / sharesshares</t>
  </si>
  <si>
    <t>Oct. 31, 2014NumberOfVotings$ / sharesshares</t>
  </si>
  <si>
    <t>Apr. 07, 2017$ / sharesshares</t>
  </si>
  <si>
    <t>Oct. 31, 2016$ / sharesshares</t>
  </si>
  <si>
    <t>Apr. 30, 2016shares</t>
  </si>
  <si>
    <t>Oct. 31, 2015shares</t>
  </si>
  <si>
    <t>Aug. 06, 2015shares</t>
  </si>
  <si>
    <t>Jul. 31, 2014shares</t>
  </si>
  <si>
    <t>Common stock, par value | $ / shares</t>
  </si>
  <si>
    <t>Preferred stock, shares authorized</t>
  </si>
  <si>
    <t>Preferred stock, par value | $ / shares</t>
  </si>
  <si>
    <t>Reverse stock split, description</t>
  </si>
  <si>
    <t xml:space="preserve">affect a 200:1 reverse split </t>
  </si>
  <si>
    <t>Preferred stock, shares outstanding</t>
  </si>
  <si>
    <t>Common stock shares issued for former employee</t>
  </si>
  <si>
    <t>Common stock value issued for former employee | $</t>
  </si>
  <si>
    <t>Conversion of debt converted value | $</t>
  </si>
  <si>
    <t>Number of voting rights, votes per share | NumberOfVotings</t>
  </si>
  <si>
    <t>Mr. Aliksanyan [Member]</t>
  </si>
  <si>
    <t>Restricted common stock, granted</t>
  </si>
  <si>
    <t>Mr. Grbelja [Member]</t>
  </si>
  <si>
    <t>Series A Convertible Preferred Stock [Member] | Board Of Directors [Member]</t>
  </si>
  <si>
    <t>Preferred stock, shares issued</t>
  </si>
  <si>
    <t>Conversion of debt converted, price per share | $ / shares</t>
  </si>
  <si>
    <t>Preferred stock dividend interest rate</t>
  </si>
  <si>
    <t>10.00%</t>
  </si>
  <si>
    <t>Preferred stock conversion price per share | $ / shares</t>
  </si>
  <si>
    <t>Series B Convertible Preferred Stock [Member] | Board Of Directors [Member]</t>
  </si>
  <si>
    <t>Preferred stock shares designated</t>
  </si>
  <si>
    <t>Series C Preferred Stock [Member] | Mr. Anshu Bhatnagar [Member]</t>
  </si>
  <si>
    <t>Series A Preferred Stock [Member] | Monaker Group Inc [Member]</t>
  </si>
  <si>
    <t>Number of preferred shares cancelled</t>
  </si>
  <si>
    <t>Common Shares [Member] | Monaker Group Inc [Member]</t>
  </si>
  <si>
    <t>Series D Preferred Stock [Member] | Monaker Group Inc [Member]</t>
  </si>
  <si>
    <t>Maximum [Member]</t>
  </si>
  <si>
    <t>Maximum [Member] | Series A Convertible Preferred Stock [Member]</t>
  </si>
  <si>
    <t>Maximum [Member] | Series A Convertible Preferred Stock [Member] | Board Of Directors [Member]</t>
  </si>
  <si>
    <t>Minimum [Member]</t>
  </si>
  <si>
    <t>Minimum [Member] | Series A Convertible Preferred Stock [Member]</t>
  </si>
  <si>
    <t>Minimum [Member] | Series A Convertible Preferred Stock [Member] | Board Of Directors [Member]</t>
  </si>
  <si>
    <t>Stockholders' Equity - Schedule of Common Share Purchase Warrants Outstanding (Details) - Warrant [Member]</t>
  </si>
  <si>
    <t>Apr. 30, 2017$ / sharesshares</t>
  </si>
  <si>
    <t>Balance Outstanding at the Beginning | shares</t>
  </si>
  <si>
    <t>Warrants Granted and Issued | shares</t>
  </si>
  <si>
    <t>Warrants Execised/forfeited/expired | shares</t>
  </si>
  <si>
    <t>Balance Outstanding at the Ending | shares</t>
  </si>
  <si>
    <t>Weighted Average Exercise Price, Beginning Balance</t>
  </si>
  <si>
    <t>Weighted Average Exercise Price, Warrants Granted and Issued</t>
  </si>
  <si>
    <t>Weighted Average Exercise Price, Warrants Exercised/forfeited/expired</t>
  </si>
  <si>
    <t>Weighted Average Exercise Price, Ending Balance</t>
  </si>
  <si>
    <t>Intrinsic Value, Beginning Balance</t>
  </si>
  <si>
    <t>Intrinsic Value, Warrants Granted and Issued</t>
  </si>
  <si>
    <t>Intrinsic Value, Warrants Exercised/forfeited/expired</t>
  </si>
  <si>
    <t>Intrinsic Value, Ending Balance</t>
  </si>
  <si>
    <t>Stockholders' Equity - Schedule of Share-based Compensation, Activity (Details)</t>
  </si>
  <si>
    <t>Number of Warrants Outstanding shares | shares</t>
  </si>
  <si>
    <t>Warrants Outstanding Weighted Average Remaining Contractual Life (Years)</t>
  </si>
  <si>
    <t>4 years 5 months 23 days</t>
  </si>
  <si>
    <t>Warrants Outstanding Weighted Average Exercise Price</t>
  </si>
  <si>
    <t>Number of Warrants Exercisable shares | shares</t>
  </si>
  <si>
    <t>Warrants Exercisable Weighted Average Exercise Price</t>
  </si>
  <si>
    <t>Range One [Member]</t>
  </si>
  <si>
    <t>Exercise Prices</t>
  </si>
  <si>
    <t>4 years 8 months 2 days</t>
  </si>
  <si>
    <t>Range Two [Member]</t>
  </si>
  <si>
    <t>4 years 9 months</t>
  </si>
  <si>
    <t>Range Three [Member]</t>
  </si>
  <si>
    <t>2 years 5 months 1 day</t>
  </si>
  <si>
    <t>Related Party Transactions (Details Narrative) - USD ($)</t>
  </si>
  <si>
    <t>Dec. 02, 2015</t>
  </si>
  <si>
    <t>Nov. 19, 2015</t>
  </si>
  <si>
    <t>Former Chairman [Member]</t>
  </si>
  <si>
    <t>Number of stock, shares issued</t>
  </si>
  <si>
    <t>Share price</t>
  </si>
  <si>
    <t>Debt instrument interest rate</t>
  </si>
  <si>
    <t>0.00%</t>
  </si>
  <si>
    <t>Debt extinguishment, amount</t>
  </si>
  <si>
    <t>Purchase price of units</t>
  </si>
  <si>
    <t>Equity transactions, description</t>
  </si>
  <si>
    <t>Each unit consisted of 1 share of common stock and a 1-year warrant to purchase 1 share of common at an exercise price of $0.05 per share</t>
  </si>
  <si>
    <t>Conversion of stock, shares issued</t>
  </si>
  <si>
    <t>Warrant term</t>
  </si>
  <si>
    <t>1 year</t>
  </si>
  <si>
    <t>Wattant to purchase shares of common stock</t>
  </si>
  <si>
    <t>Warrant exercise price per share</t>
  </si>
  <si>
    <t>Former Chief Financial Officer [Member]</t>
  </si>
  <si>
    <t>Stock issued during period, value, new issues</t>
  </si>
  <si>
    <t>Former Chief Financial Officer [Member] | Monaker Group Inc. Preferred Series D Shares Converted to Common Stock [Member]</t>
  </si>
  <si>
    <t>Conversion of stock, shares converted</t>
  </si>
  <si>
    <t>Commitments and Contingencies (Details Narrative) - USD ($)</t>
  </si>
  <si>
    <t>May 11, 2016</t>
  </si>
  <si>
    <t>Operating expenses</t>
  </si>
  <si>
    <t>Monaker Group Inc [Member] | Series A Preferred Stock [Member]</t>
  </si>
  <si>
    <t>Monaker Group Inc [Member] | Common Shares [Member]</t>
  </si>
  <si>
    <t>Monaker Seeking Collection [Member]</t>
  </si>
  <si>
    <t>Subsequent Events (Details Narrative) - Subsequent Event [Member] - Auctus Fund, LLC [Member]</t>
  </si>
  <si>
    <t>May 26, 2017USD ($)</t>
  </si>
  <si>
    <t>Convertible note received</t>
  </si>
  <si>
    <t>Convertible note principal amount</t>
  </si>
  <si>
    <t>Convertible note accrued interest rate</t>
  </si>
  <si>
    <t>Convertible note maturity date</t>
  </si>
  <si>
    <t>Feb. 17,
		2018</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05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4165194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42</v>
      </c>
    </row>
    <row r="4" spans="1:2">
      <c r="A4" s="4" t="s">
        <v>177</v>
      </c>
      <c r="B4" s="4" t="s">
        <v>178</v>
      </c>
    </row>
    <row r="5" spans="1:2">
      <c r="A5" s="4" t="s">
        <v>179</v>
      </c>
      <c r="B5" s="4" t="s">
        <v>180</v>
      </c>
    </row>
    <row r="6" spans="1:2">
      <c r="A6" s="4" t="s">
        <v>181</v>
      </c>
      <c r="B6" s="4" t="s">
        <v>182</v>
      </c>
    </row>
    <row r="7" spans="1:2">
      <c r="A7" s="4" t="s">
        <v>149</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208</v>
      </c>
      <c r="B20"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453</v>
      </c>
      <c r="C3" s="7" t="n">
        <v>148887</v>
      </c>
    </row>
    <row r="4" spans="1:3">
      <c r="A4" s="4" t="s">
        <v>28</v>
      </c>
      <c r="B4" s="5" t="n">
        <v>900982</v>
      </c>
      <c r="C4" s="5" t="n">
        <v>26474</v>
      </c>
    </row>
    <row r="5" spans="1:3">
      <c r="A5" s="4" t="s">
        <v>29</v>
      </c>
      <c r="B5" s="5" t="n">
        <v>111467</v>
      </c>
      <c r="C5" s="4" t="s">
        <v>30</v>
      </c>
    </row>
    <row r="6" spans="1:3">
      <c r="A6" s="4" t="s">
        <v>31</v>
      </c>
      <c r="B6" s="5" t="n">
        <v>40083</v>
      </c>
      <c r="C6" s="5" t="n">
        <v>3300</v>
      </c>
    </row>
    <row r="7" spans="1:3">
      <c r="A7" s="4" t="s">
        <v>32</v>
      </c>
      <c r="B7" s="5" t="n">
        <v>1105985</v>
      </c>
      <c r="C7" s="5" t="n">
        <v>178661</v>
      </c>
    </row>
    <row r="8" spans="1:3">
      <c r="A8" s="4" t="s">
        <v>33</v>
      </c>
      <c r="B8" s="4" t="s">
        <v>30</v>
      </c>
      <c r="C8" s="5" t="n">
        <v>10311</v>
      </c>
    </row>
    <row r="9" spans="1:3">
      <c r="A9" s="4" t="s">
        <v>34</v>
      </c>
      <c r="B9" s="5" t="n">
        <v>1105985</v>
      </c>
      <c r="C9" s="5" t="n">
        <v>188972</v>
      </c>
    </row>
    <row r="10" spans="1:3">
      <c r="A10" s="3" t="s">
        <v>35</v>
      </c>
    </row>
    <row r="11" spans="1:3">
      <c r="A11" s="4" t="s">
        <v>36</v>
      </c>
      <c r="B11" s="5" t="n">
        <v>1355403</v>
      </c>
      <c r="C11" s="5" t="n">
        <v>758293</v>
      </c>
    </row>
    <row r="12" spans="1:3">
      <c r="A12" s="4" t="s">
        <v>37</v>
      </c>
      <c r="B12" s="5" t="n">
        <v>80223</v>
      </c>
      <c r="C12" s="4" t="s">
        <v>30</v>
      </c>
    </row>
    <row r="13" spans="1:3">
      <c r="A13" s="4" t="s">
        <v>38</v>
      </c>
      <c r="B13" s="5" t="n">
        <v>17250</v>
      </c>
      <c r="C13" s="5" t="n">
        <v>17250</v>
      </c>
    </row>
    <row r="14" spans="1:3">
      <c r="A14" s="4" t="s">
        <v>39</v>
      </c>
      <c r="B14" s="5" t="n">
        <v>241500</v>
      </c>
      <c r="C14" s="5" t="n">
        <v>1044681</v>
      </c>
    </row>
    <row r="15" spans="1:3">
      <c r="A15" s="4" t="s">
        <v>40</v>
      </c>
      <c r="B15" s="5" t="n">
        <v>170000</v>
      </c>
      <c r="C15" s="5" t="n">
        <v>170000</v>
      </c>
    </row>
    <row r="16" spans="1:3">
      <c r="A16" s="4" t="s">
        <v>41</v>
      </c>
      <c r="B16" s="5" t="n">
        <v>1864376</v>
      </c>
      <c r="C16" s="5" t="n">
        <v>1990224</v>
      </c>
    </row>
    <row r="17" spans="1:3">
      <c r="A17" s="4" t="s">
        <v>42</v>
      </c>
      <c r="B17" s="4" t="s">
        <v>30</v>
      </c>
      <c r="C17" s="4" t="s">
        <v>30</v>
      </c>
    </row>
    <row r="18" spans="1:3">
      <c r="A18" s="3" t="s">
        <v>43</v>
      </c>
    </row>
    <row r="19" spans="1:3">
      <c r="A19" s="4" t="s">
        <v>44</v>
      </c>
      <c r="B19" s="5" t="n">
        <v>241652</v>
      </c>
      <c r="C19" s="5" t="n">
        <v>155522</v>
      </c>
    </row>
    <row r="20" spans="1:3">
      <c r="A20" s="4" t="s">
        <v>45</v>
      </c>
      <c r="B20" s="5" t="n">
        <v>22086582</v>
      </c>
      <c r="C20" s="5" t="n">
        <v>19939518</v>
      </c>
    </row>
    <row r="21" spans="1:3">
      <c r="A21" s="4" t="s">
        <v>46</v>
      </c>
      <c r="B21" s="5" t="n">
        <v>-25205</v>
      </c>
      <c r="C21" s="5" t="n">
        <v>-63588</v>
      </c>
    </row>
    <row r="22" spans="1:3">
      <c r="A22" s="4" t="s">
        <v>47</v>
      </c>
      <c r="B22" s="5" t="n">
        <v>-22830854</v>
      </c>
      <c r="C22" s="5" t="n">
        <v>-21692417</v>
      </c>
    </row>
    <row r="23" spans="1:3">
      <c r="A23" s="4" t="s">
        <v>48</v>
      </c>
      <c r="B23" s="5" t="n">
        <v>-527565</v>
      </c>
      <c r="C23" s="5" t="n">
        <v>-1615214</v>
      </c>
    </row>
    <row r="24" spans="1:3">
      <c r="A24" s="4" t="s">
        <v>49</v>
      </c>
      <c r="B24" s="5" t="n">
        <v>-230827</v>
      </c>
      <c r="C24" s="5" t="n">
        <v>-186038</v>
      </c>
    </row>
    <row r="25" spans="1:3">
      <c r="A25" s="4" t="s">
        <v>50</v>
      </c>
      <c r="B25" s="5" t="n">
        <v>-758392</v>
      </c>
      <c r="C25" s="5" t="n">
        <v>-1801252</v>
      </c>
    </row>
    <row r="26" spans="1:3">
      <c r="A26" s="4" t="s">
        <v>51</v>
      </c>
      <c r="B26" s="5" t="n">
        <v>1105985</v>
      </c>
      <c r="C26" s="5" t="n">
        <v>188972</v>
      </c>
    </row>
    <row r="27" spans="1:3">
      <c r="A27" s="4" t="s">
        <v>52</v>
      </c>
    </row>
    <row r="28" spans="1:3">
      <c r="A28" s="3" t="s">
        <v>43</v>
      </c>
    </row>
    <row r="29" spans="1:3">
      <c r="A29" s="4" t="s">
        <v>53</v>
      </c>
      <c r="B29" s="5" t="n">
        <v>100</v>
      </c>
      <c r="C29" s="5" t="n">
        <v>45716</v>
      </c>
    </row>
    <row r="30" spans="1:3">
      <c r="A30" s="4" t="s">
        <v>54</v>
      </c>
    </row>
    <row r="31" spans="1:3">
      <c r="A31" s="3" t="s">
        <v>43</v>
      </c>
    </row>
    <row r="32" spans="1:3">
      <c r="A32" s="4" t="s">
        <v>53</v>
      </c>
      <c r="B32" s="4" t="s">
        <v>30</v>
      </c>
      <c r="C32" s="4" t="s">
        <v>30</v>
      </c>
    </row>
    <row r="33" spans="1:3">
      <c r="A33" s="4" t="s">
        <v>55</v>
      </c>
    </row>
    <row r="34" spans="1:3">
      <c r="A34" s="3" t="s">
        <v>43</v>
      </c>
    </row>
    <row r="35" spans="1:3">
      <c r="A35" s="4" t="s">
        <v>53</v>
      </c>
      <c r="B35" s="7" t="n">
        <v>160</v>
      </c>
      <c r="C35" s="7" t="n">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2</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50</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53</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15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6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227</v>
      </c>
      <c r="B1" s="2" t="s">
        <v>67</v>
      </c>
      <c r="C1" s="2" t="s">
        <v>1</v>
      </c>
    </row>
    <row r="2" spans="1:3">
      <c r="B2" s="2" t="s">
        <v>228</v>
      </c>
      <c r="C2" s="2" t="s">
        <v>2</v>
      </c>
    </row>
    <row r="3" spans="1:3">
      <c r="A3" s="4" t="s">
        <v>229</v>
      </c>
      <c r="C3" s="7" t="n">
        <v>78000000</v>
      </c>
    </row>
    <row r="4" spans="1:3">
      <c r="A4" s="4" t="s">
        <v>230</v>
      </c>
    </row>
    <row r="5" spans="1:3">
      <c r="A5" s="4" t="s">
        <v>229</v>
      </c>
      <c r="B5" s="7" t="n">
        <v>78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231</v>
      </c>
      <c r="B1" s="2" t="s">
        <v>67</v>
      </c>
      <c r="D1" s="2" t="s">
        <v>1</v>
      </c>
    </row>
    <row r="2" spans="1:6">
      <c r="B2" s="2" t="s">
        <v>2</v>
      </c>
      <c r="C2" s="2" t="s">
        <v>68</v>
      </c>
      <c r="D2" s="2" t="s">
        <v>2</v>
      </c>
      <c r="E2" s="2" t="s">
        <v>68</v>
      </c>
      <c r="F2" s="2" t="s">
        <v>25</v>
      </c>
    </row>
    <row r="3" spans="1:6">
      <c r="A3" s="4" t="s">
        <v>232</v>
      </c>
      <c r="B3" s="7" t="n">
        <v>0</v>
      </c>
      <c r="D3" s="7" t="n">
        <v>0</v>
      </c>
      <c r="F3" s="7" t="n">
        <v>0</v>
      </c>
    </row>
    <row r="4" spans="1:6">
      <c r="A4" s="4" t="s">
        <v>233</v>
      </c>
      <c r="B4" s="5" t="n">
        <v>0</v>
      </c>
      <c r="D4" s="7" t="n">
        <v>0</v>
      </c>
      <c r="F4" s="7" t="n">
        <v>0</v>
      </c>
    </row>
    <row r="5" spans="1:6">
      <c r="A5" s="4" t="s">
        <v>234</v>
      </c>
      <c r="D5" s="4" t="s">
        <v>235</v>
      </c>
    </row>
    <row r="6" spans="1:6">
      <c r="A6" s="4" t="s">
        <v>236</v>
      </c>
      <c r="D6" s="7" t="n">
        <v>0</v>
      </c>
      <c r="E6" s="7" t="n">
        <v>0</v>
      </c>
    </row>
    <row r="7" spans="1:6">
      <c r="A7" s="4" t="s">
        <v>237</v>
      </c>
      <c r="D7" s="5" t="n">
        <v>0</v>
      </c>
      <c r="E7" s="5" t="n">
        <v>9450</v>
      </c>
    </row>
    <row r="8" spans="1:6">
      <c r="A8" s="4" t="s">
        <v>90</v>
      </c>
      <c r="B8" s="7" t="n">
        <v>6379</v>
      </c>
      <c r="C8" s="7" t="n">
        <v>-2689</v>
      </c>
      <c r="D8" s="7" t="n">
        <v>38384</v>
      </c>
      <c r="E8" s="7" t="n">
        <v>-2689</v>
      </c>
    </row>
    <row r="9" spans="1:6">
      <c r="A9" s="4" t="s">
        <v>238</v>
      </c>
    </row>
    <row r="10" spans="1:6">
      <c r="A10" s="4" t="s">
        <v>234</v>
      </c>
      <c r="D10" s="4" t="s">
        <v>23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240</v>
      </c>
      <c r="B1" s="2" t="s">
        <v>1</v>
      </c>
    </row>
    <row r="2" spans="1:2">
      <c r="B2" s="2" t="s">
        <v>241</v>
      </c>
    </row>
    <row r="3" spans="1:2">
      <c r="A3" s="4" t="s">
        <v>242</v>
      </c>
      <c r="B3" s="5" t="n">
        <v>53941467</v>
      </c>
    </row>
    <row r="4" spans="1:2">
      <c r="A4" s="4" t="s">
        <v>243</v>
      </c>
    </row>
    <row r="5" spans="1:2">
      <c r="A5" s="4" t="s">
        <v>242</v>
      </c>
      <c r="B5" s="5" t="n">
        <v>24150000</v>
      </c>
    </row>
    <row r="6" spans="1:2">
      <c r="A6" s="4" t="s">
        <v>135</v>
      </c>
    </row>
    <row r="7" spans="1:2">
      <c r="A7" s="4" t="s">
        <v>242</v>
      </c>
      <c r="B7" s="5" t="n">
        <v>5000</v>
      </c>
    </row>
    <row r="8" spans="1:2">
      <c r="A8" s="4" t="s">
        <v>244</v>
      </c>
    </row>
    <row r="9" spans="1:2">
      <c r="A9" s="4" t="s">
        <v>242</v>
      </c>
      <c r="B9" s="4" t="s">
        <v>30</v>
      </c>
    </row>
    <row r="10" spans="1:2">
      <c r="A10" s="4" t="s">
        <v>137</v>
      </c>
    </row>
    <row r="11" spans="1:2">
      <c r="A11" s="4" t="s">
        <v>242</v>
      </c>
      <c r="B11" s="5" t="n">
        <v>16000000</v>
      </c>
    </row>
    <row r="12" spans="1:2">
      <c r="A12" s="4" t="s">
        <v>245</v>
      </c>
    </row>
    <row r="13" spans="1:2">
      <c r="A13" s="4" t="s">
        <v>242</v>
      </c>
      <c r="B13" s="5" t="n">
        <v>137864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6</v>
      </c>
      <c r="B1" s="2" t="s">
        <v>67</v>
      </c>
      <c r="D1" s="2" t="s">
        <v>1</v>
      </c>
    </row>
    <row r="2" spans="1:6">
      <c r="B2" s="2" t="s">
        <v>2</v>
      </c>
      <c r="C2" s="2" t="s">
        <v>68</v>
      </c>
      <c r="D2" s="2" t="s">
        <v>2</v>
      </c>
      <c r="E2" s="2" t="s">
        <v>68</v>
      </c>
      <c r="F2" s="2" t="s">
        <v>25</v>
      </c>
    </row>
    <row r="3" spans="1:6">
      <c r="A3" s="3" t="s">
        <v>139</v>
      </c>
    </row>
    <row r="4" spans="1:6">
      <c r="A4" s="4" t="s">
        <v>247</v>
      </c>
      <c r="B4" s="7" t="n">
        <v>147764</v>
      </c>
      <c r="C4" s="7" t="n">
        <v>96383</v>
      </c>
      <c r="D4" s="7" t="n">
        <v>1151218</v>
      </c>
      <c r="E4" s="7" t="n">
        <v>240133</v>
      </c>
    </row>
    <row r="5" spans="1:6">
      <c r="A5" s="4" t="s">
        <v>248</v>
      </c>
      <c r="B5" s="5" t="n">
        <v>758392</v>
      </c>
      <c r="D5" s="5" t="n">
        <v>758392</v>
      </c>
    </row>
    <row r="6" spans="1:6">
      <c r="A6" s="4" t="s">
        <v>47</v>
      </c>
      <c r="B6" s="7" t="n">
        <v>22830854</v>
      </c>
      <c r="D6" s="7" t="n">
        <v>22830854</v>
      </c>
      <c r="F6" s="7" t="n">
        <v>2169241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s>
  <sheetData>
    <row r="1" spans="1:4">
      <c r="A1" s="1" t="s">
        <v>249</v>
      </c>
      <c r="B1" s="2" t="s">
        <v>67</v>
      </c>
      <c r="C1" s="2" t="s">
        <v>1</v>
      </c>
    </row>
    <row r="2" spans="1:4">
      <c r="B2" s="2" t="s">
        <v>250</v>
      </c>
      <c r="C2" s="2" t="s">
        <v>2</v>
      </c>
      <c r="D2" s="2" t="s">
        <v>68</v>
      </c>
    </row>
    <row r="3" spans="1:4">
      <c r="A3" s="3" t="s">
        <v>147</v>
      </c>
    </row>
    <row r="4" spans="1:4">
      <c r="A4" s="4" t="s">
        <v>251</v>
      </c>
      <c r="B4" s="7" t="n">
        <v>27977</v>
      </c>
      <c r="C4" s="4" t="s">
        <v>30</v>
      </c>
      <c r="D4" s="7" t="n">
        <v>-2797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25</v>
      </c>
    </row>
    <row r="2" spans="1:3">
      <c r="A2" s="4" t="s">
        <v>57</v>
      </c>
      <c r="B2" s="7" t="n">
        <v>0</v>
      </c>
      <c r="C2" s="7" t="n">
        <v>85319</v>
      </c>
    </row>
    <row r="3" spans="1:3">
      <c r="A3" s="4" t="s">
        <v>58</v>
      </c>
      <c r="B3" s="8" t="n">
        <v>0.001</v>
      </c>
    </row>
    <row r="4" spans="1:3">
      <c r="A4" s="4" t="s">
        <v>59</v>
      </c>
      <c r="B4" s="5" t="n">
        <v>570000000</v>
      </c>
    </row>
    <row r="5" spans="1:3">
      <c r="A5" s="4" t="s">
        <v>60</v>
      </c>
      <c r="B5" s="5" t="n">
        <v>320000000</v>
      </c>
    </row>
    <row r="6" spans="1:3">
      <c r="A6" s="4" t="s">
        <v>61</v>
      </c>
      <c r="B6" s="8" t="n">
        <v>0.001</v>
      </c>
      <c r="C6" s="8" t="n">
        <v>0.001</v>
      </c>
    </row>
    <row r="7" spans="1:3">
      <c r="A7" s="4" t="s">
        <v>62</v>
      </c>
      <c r="B7" s="5" t="n">
        <v>1000000000</v>
      </c>
      <c r="C7" s="5" t="n">
        <v>1000000000</v>
      </c>
    </row>
    <row r="8" spans="1:3">
      <c r="A8" s="4" t="s">
        <v>63</v>
      </c>
      <c r="B8" s="5" t="n">
        <v>241651943</v>
      </c>
      <c r="C8" s="5" t="n">
        <v>155521500</v>
      </c>
    </row>
    <row r="9" spans="1:3">
      <c r="A9" s="4" t="s">
        <v>64</v>
      </c>
      <c r="B9" s="5" t="n">
        <v>241651943</v>
      </c>
      <c r="C9" s="5" t="n">
        <v>155521500</v>
      </c>
    </row>
    <row r="10" spans="1:3">
      <c r="A10" s="4" t="s">
        <v>52</v>
      </c>
    </row>
    <row r="11" spans="1:3">
      <c r="A11" s="4" t="s">
        <v>58</v>
      </c>
      <c r="B11" s="8" t="n">
        <v>0.001</v>
      </c>
      <c r="C11" s="8" t="n">
        <v>0.001</v>
      </c>
    </row>
    <row r="12" spans="1:3">
      <c r="A12" s="4" t="s">
        <v>59</v>
      </c>
      <c r="B12" s="5" t="n">
        <v>120000000</v>
      </c>
      <c r="C12" s="5" t="n">
        <v>120000000</v>
      </c>
    </row>
    <row r="13" spans="1:3">
      <c r="A13" s="4" t="s">
        <v>65</v>
      </c>
      <c r="B13" s="5" t="n">
        <v>100000</v>
      </c>
      <c r="C13" s="5" t="n">
        <v>45716385</v>
      </c>
    </row>
    <row r="14" spans="1:3">
      <c r="A14" s="4" t="s">
        <v>60</v>
      </c>
      <c r="B14" s="5" t="n">
        <v>100000</v>
      </c>
      <c r="C14" s="5" t="n">
        <v>45716385</v>
      </c>
    </row>
    <row r="15" spans="1:3">
      <c r="A15" s="4" t="s">
        <v>54</v>
      </c>
    </row>
    <row r="16" spans="1:3">
      <c r="A16" s="4" t="s">
        <v>58</v>
      </c>
      <c r="B16" s="8" t="n">
        <v>0.001</v>
      </c>
      <c r="C16" s="8" t="n">
        <v>0.001</v>
      </c>
    </row>
    <row r="17" spans="1:3">
      <c r="A17" s="4" t="s">
        <v>59</v>
      </c>
      <c r="B17" s="5" t="n">
        <v>1000000</v>
      </c>
      <c r="C17" s="5" t="n">
        <v>1000000</v>
      </c>
    </row>
    <row r="18" spans="1:3">
      <c r="A18" s="4" t="s">
        <v>65</v>
      </c>
      <c r="B18" s="5" t="n">
        <v>0</v>
      </c>
      <c r="C18" s="5" t="n">
        <v>0</v>
      </c>
    </row>
    <row r="19" spans="1:3">
      <c r="A19" s="4" t="s">
        <v>60</v>
      </c>
      <c r="B19" s="5" t="n">
        <v>0</v>
      </c>
      <c r="C19" s="5" t="n">
        <v>0</v>
      </c>
    </row>
    <row r="20" spans="1:3">
      <c r="A20" s="4" t="s">
        <v>55</v>
      </c>
    </row>
    <row r="21" spans="1:3">
      <c r="A21" s="4" t="s">
        <v>58</v>
      </c>
      <c r="B21" s="8" t="n">
        <v>0.001</v>
      </c>
      <c r="C21" s="8" t="n">
        <v>0.001</v>
      </c>
    </row>
    <row r="22" spans="1:3">
      <c r="A22" s="4" t="s">
        <v>59</v>
      </c>
      <c r="B22" s="5" t="n">
        <v>4000000</v>
      </c>
      <c r="C22" s="5" t="n">
        <v>4000000</v>
      </c>
    </row>
    <row r="23" spans="1:3">
      <c r="A23" s="4" t="s">
        <v>65</v>
      </c>
      <c r="B23" s="5" t="n">
        <v>160000</v>
      </c>
      <c r="C23" s="5" t="n">
        <v>35000</v>
      </c>
    </row>
    <row r="24" spans="1:3">
      <c r="A24" s="4" t="s">
        <v>60</v>
      </c>
      <c r="B24" s="5" t="n">
        <v>160000</v>
      </c>
      <c r="C24" s="5" t="n">
        <v>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52</v>
      </c>
      <c r="B1" s="2" t="s">
        <v>1</v>
      </c>
    </row>
    <row r="2" spans="1:3">
      <c r="B2" s="2" t="s">
        <v>2</v>
      </c>
      <c r="C2" s="2" t="s">
        <v>68</v>
      </c>
    </row>
    <row r="3" spans="1:3">
      <c r="A3" s="3" t="s">
        <v>150</v>
      </c>
    </row>
    <row r="4" spans="1:3">
      <c r="A4" s="4" t="s">
        <v>253</v>
      </c>
      <c r="B4" s="7" t="n">
        <v>10311</v>
      </c>
      <c r="C4" s="7" t="n">
        <v>122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v>
      </c>
      <c r="C2" s="2" t="s">
        <v>25</v>
      </c>
    </row>
    <row r="3" spans="1:3">
      <c r="A3" s="3" t="s">
        <v>150</v>
      </c>
    </row>
    <row r="4" spans="1:3">
      <c r="A4" s="4" t="s">
        <v>255</v>
      </c>
      <c r="B4" s="4" t="s">
        <v>235</v>
      </c>
    </row>
    <row r="5" spans="1:3">
      <c r="A5" s="4" t="s">
        <v>256</v>
      </c>
      <c r="B5" s="7" t="n">
        <v>82719</v>
      </c>
    </row>
    <row r="6" spans="1:3">
      <c r="A6" s="4" t="s">
        <v>257</v>
      </c>
      <c r="B6" s="5" t="n">
        <v>82719</v>
      </c>
    </row>
    <row r="7" spans="1:3">
      <c r="A7" s="4" t="s">
        <v>258</v>
      </c>
      <c r="B7" s="4" t="s">
        <v>30</v>
      </c>
      <c r="C7" s="7" t="n">
        <v>10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153</v>
      </c>
    </row>
    <row r="3" spans="1:3">
      <c r="A3" s="4" t="s">
        <v>260</v>
      </c>
      <c r="B3" s="7" t="n">
        <v>1338440</v>
      </c>
    </row>
    <row r="4" spans="1:3">
      <c r="A4" s="4" t="s">
        <v>261</v>
      </c>
      <c r="B4" s="5" t="n">
        <v>1979</v>
      </c>
    </row>
    <row r="5" spans="1:3">
      <c r="A5" s="4" t="s">
        <v>262</v>
      </c>
      <c r="B5" s="5" t="n">
        <v>14984</v>
      </c>
    </row>
    <row r="6" spans="1:3">
      <c r="A6" s="4" t="s">
        <v>263</v>
      </c>
      <c r="B6" s="7" t="n">
        <v>1355403</v>
      </c>
      <c r="C6" s="7" t="n">
        <v>7582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4</v>
      </c>
      <c r="B1" s="2" t="s">
        <v>2</v>
      </c>
      <c r="C1" s="2" t="s">
        <v>25</v>
      </c>
    </row>
    <row r="2" spans="1:3">
      <c r="A2" s="4" t="s">
        <v>265</v>
      </c>
    </row>
    <row r="3" spans="1:3">
      <c r="A3" s="4" t="s">
        <v>266</v>
      </c>
      <c r="B3" s="7" t="n">
        <v>1287517</v>
      </c>
      <c r="C3" s="7" t="n">
        <v>12875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267</v>
      </c>
      <c r="B1" s="2" t="s">
        <v>1</v>
      </c>
    </row>
    <row r="2" spans="1:2">
      <c r="B2" s="2" t="s">
        <v>268</v>
      </c>
    </row>
    <row r="3" spans="1:2">
      <c r="A3" s="3" t="s">
        <v>159</v>
      </c>
    </row>
    <row r="4" spans="1:2">
      <c r="A4" s="4" t="s">
        <v>269</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67</v>
      </c>
      <c r="D1" s="2" t="s">
        <v>1</v>
      </c>
    </row>
    <row r="2" spans="1:5">
      <c r="B2" s="2" t="s">
        <v>2</v>
      </c>
      <c r="C2" s="2" t="s">
        <v>68</v>
      </c>
      <c r="D2" s="2" t="s">
        <v>2</v>
      </c>
      <c r="E2" s="2" t="s">
        <v>68</v>
      </c>
    </row>
    <row r="3" spans="1:5">
      <c r="A3" s="4" t="s">
        <v>271</v>
      </c>
      <c r="D3" s="7" t="n">
        <v>1178995</v>
      </c>
    </row>
    <row r="4" spans="1:5">
      <c r="A4" s="4" t="s">
        <v>73</v>
      </c>
      <c r="B4" s="7" t="n">
        <v>892345</v>
      </c>
      <c r="C4" s="7" t="n">
        <v>1197</v>
      </c>
      <c r="D4" s="5" t="n">
        <v>942141</v>
      </c>
      <c r="E4" s="7" t="n">
        <v>46307</v>
      </c>
    </row>
    <row r="5" spans="1:5">
      <c r="A5" s="4" t="s">
        <v>74</v>
      </c>
      <c r="B5" s="5" t="n">
        <v>185017</v>
      </c>
      <c r="C5" s="5" t="n">
        <v>258217</v>
      </c>
      <c r="D5" s="5" t="n">
        <v>236854</v>
      </c>
      <c r="E5" s="5" t="n">
        <v>487031</v>
      </c>
    </row>
    <row r="6" spans="1:5">
      <c r="A6" s="4" t="s">
        <v>76</v>
      </c>
      <c r="B6" s="5" t="n">
        <v>107433</v>
      </c>
      <c r="C6" s="5" t="n">
        <v>129216</v>
      </c>
      <c r="D6" s="5" t="n">
        <v>778265</v>
      </c>
      <c r="E6" s="5" t="n">
        <v>362865</v>
      </c>
    </row>
    <row r="7" spans="1:5">
      <c r="A7" s="4" t="s">
        <v>77</v>
      </c>
      <c r="B7" s="5" t="n">
        <v>96190</v>
      </c>
      <c r="C7" s="4" t="s">
        <v>30</v>
      </c>
      <c r="D7" s="5" t="n">
        <v>97240</v>
      </c>
      <c r="E7" s="5" t="n">
        <v>5147</v>
      </c>
    </row>
    <row r="8" spans="1:5">
      <c r="A8" s="4" t="s">
        <v>78</v>
      </c>
      <c r="B8" s="5" t="n">
        <v>124243</v>
      </c>
      <c r="C8" s="5" t="n">
        <v>63464</v>
      </c>
      <c r="D8" s="5" t="n">
        <v>400233</v>
      </c>
      <c r="E8" s="5" t="n">
        <v>204092</v>
      </c>
    </row>
    <row r="9" spans="1:5">
      <c r="A9" s="4" t="s">
        <v>79</v>
      </c>
      <c r="B9" s="5" t="n">
        <v>327866</v>
      </c>
      <c r="C9" s="5" t="n">
        <v>192680</v>
      </c>
      <c r="D9" s="5" t="n">
        <v>1275738</v>
      </c>
      <c r="E9" s="5" t="n">
        <v>572104</v>
      </c>
    </row>
    <row r="10" spans="1:5">
      <c r="A10" s="4" t="s">
        <v>272</v>
      </c>
      <c r="B10" s="5" t="n">
        <v>-142849</v>
      </c>
      <c r="C10" s="5" t="n">
        <v>65537</v>
      </c>
      <c r="D10" s="5" t="n">
        <v>-1038884</v>
      </c>
      <c r="E10" s="5" t="n">
        <v>-85073</v>
      </c>
    </row>
    <row r="11" spans="1:5">
      <c r="A11" s="4" t="s">
        <v>82</v>
      </c>
      <c r="B11" s="5" t="n">
        <v>-4915</v>
      </c>
      <c r="C11" s="5" t="n">
        <v>-161920</v>
      </c>
      <c r="D11" s="5" t="n">
        <v>-88618</v>
      </c>
      <c r="E11" s="5" t="n">
        <v>-322545</v>
      </c>
    </row>
    <row r="12" spans="1:5">
      <c r="A12" s="4" t="s">
        <v>273</v>
      </c>
      <c r="B12" s="4" t="s">
        <v>30</v>
      </c>
      <c r="C12" s="4" t="s">
        <v>30</v>
      </c>
      <c r="D12" s="5" t="n">
        <v>-23716</v>
      </c>
      <c r="E12" s="5" t="n">
        <v>158035</v>
      </c>
    </row>
    <row r="13" spans="1:5">
      <c r="A13" s="4" t="s">
        <v>85</v>
      </c>
      <c r="B13" s="5" t="n">
        <v>-4915</v>
      </c>
      <c r="C13" s="5" t="n">
        <v>-161920</v>
      </c>
      <c r="D13" s="5" t="n">
        <v>-112334</v>
      </c>
      <c r="E13" s="5" t="n">
        <v>-155060</v>
      </c>
    </row>
    <row r="14" spans="1:5">
      <c r="A14" s="4" t="s">
        <v>274</v>
      </c>
      <c r="B14" s="7" t="n">
        <v>-147764</v>
      </c>
      <c r="C14" s="7" t="n">
        <v>-96383</v>
      </c>
      <c r="D14" s="5" t="n">
        <v>-1151218</v>
      </c>
      <c r="E14" s="7" t="n">
        <v>-240133</v>
      </c>
    </row>
    <row r="15" spans="1:5">
      <c r="A15" s="4" t="s">
        <v>275</v>
      </c>
    </row>
    <row r="16" spans="1:5">
      <c r="A16" s="4" t="s">
        <v>271</v>
      </c>
      <c r="D16" s="5" t="n">
        <v>193927</v>
      </c>
    </row>
    <row r="17" spans="1:5">
      <c r="A17" s="4" t="s">
        <v>73</v>
      </c>
      <c r="D17" s="4" t="s">
        <v>30</v>
      </c>
    </row>
    <row r="18" spans="1:5">
      <c r="A18" s="4" t="s">
        <v>74</v>
      </c>
      <c r="D18" s="5" t="n">
        <v>193927</v>
      </c>
    </row>
    <row r="19" spans="1:5">
      <c r="A19" s="4" t="s">
        <v>76</v>
      </c>
      <c r="D19" s="5" t="n">
        <v>105935</v>
      </c>
    </row>
    <row r="20" spans="1:5">
      <c r="A20" s="4" t="s">
        <v>77</v>
      </c>
      <c r="D20" s="5" t="n">
        <v>96275</v>
      </c>
    </row>
    <row r="21" spans="1:5">
      <c r="A21" s="4" t="s">
        <v>78</v>
      </c>
      <c r="D21" s="5" t="n">
        <v>78430</v>
      </c>
    </row>
    <row r="22" spans="1:5">
      <c r="A22" s="4" t="s">
        <v>79</v>
      </c>
      <c r="D22" s="5" t="n">
        <v>280640</v>
      </c>
    </row>
    <row r="23" spans="1:5">
      <c r="A23" s="4" t="s">
        <v>272</v>
      </c>
      <c r="D23" s="5" t="n">
        <v>-86713</v>
      </c>
    </row>
    <row r="24" spans="1:5">
      <c r="A24" s="4" t="s">
        <v>82</v>
      </c>
      <c r="D24" s="5" t="n">
        <v>-236</v>
      </c>
    </row>
    <row r="25" spans="1:5">
      <c r="A25" s="4" t="s">
        <v>273</v>
      </c>
      <c r="D25" s="4" t="s">
        <v>30</v>
      </c>
    </row>
    <row r="26" spans="1:5">
      <c r="A26" s="4" t="s">
        <v>85</v>
      </c>
      <c r="D26" s="5" t="n">
        <v>-236</v>
      </c>
    </row>
    <row r="27" spans="1:5">
      <c r="A27" s="4" t="s">
        <v>274</v>
      </c>
      <c r="D27" s="5" t="n">
        <v>-86949</v>
      </c>
    </row>
    <row r="28" spans="1:5">
      <c r="A28" s="4" t="s">
        <v>276</v>
      </c>
    </row>
    <row r="29" spans="1:5">
      <c r="A29" s="4" t="s">
        <v>271</v>
      </c>
      <c r="D29" s="5" t="n">
        <v>985068</v>
      </c>
    </row>
    <row r="30" spans="1:5">
      <c r="A30" s="4" t="s">
        <v>73</v>
      </c>
      <c r="D30" s="5" t="n">
        <v>942141</v>
      </c>
    </row>
    <row r="31" spans="1:5">
      <c r="A31" s="4" t="s">
        <v>74</v>
      </c>
      <c r="D31" s="5" t="n">
        <v>42927</v>
      </c>
    </row>
    <row r="32" spans="1:5">
      <c r="A32" s="4" t="s">
        <v>76</v>
      </c>
      <c r="D32" s="5" t="n">
        <v>672330</v>
      </c>
    </row>
    <row r="33" spans="1:5">
      <c r="A33" s="4" t="s">
        <v>77</v>
      </c>
      <c r="D33" s="5" t="n">
        <v>965</v>
      </c>
    </row>
    <row r="34" spans="1:5">
      <c r="A34" s="4" t="s">
        <v>78</v>
      </c>
      <c r="D34" s="5" t="n">
        <v>171803</v>
      </c>
    </row>
    <row r="35" spans="1:5">
      <c r="A35" s="4" t="s">
        <v>79</v>
      </c>
      <c r="D35" s="5" t="n">
        <v>845098</v>
      </c>
    </row>
    <row r="36" spans="1:5">
      <c r="A36" s="4" t="s">
        <v>272</v>
      </c>
      <c r="D36" s="5" t="n">
        <v>-802171</v>
      </c>
    </row>
    <row r="37" spans="1:5">
      <c r="A37" s="4" t="s">
        <v>82</v>
      </c>
      <c r="D37" s="4" t="s">
        <v>30</v>
      </c>
    </row>
    <row r="38" spans="1:5">
      <c r="A38" s="4" t="s">
        <v>273</v>
      </c>
      <c r="D38" s="4" t="s">
        <v>30</v>
      </c>
    </row>
    <row r="39" spans="1:5">
      <c r="A39" s="4" t="s">
        <v>85</v>
      </c>
      <c r="D39" s="4" t="s">
        <v>30</v>
      </c>
    </row>
    <row r="40" spans="1:5">
      <c r="A40" s="4" t="s">
        <v>274</v>
      </c>
      <c r="D40" s="5" t="n">
        <v>-802171</v>
      </c>
    </row>
    <row r="41" spans="1:5">
      <c r="A41" s="4" t="s">
        <v>277</v>
      </c>
    </row>
    <row r="42" spans="1:5">
      <c r="A42" s="4" t="s">
        <v>271</v>
      </c>
      <c r="D42" s="4" t="s">
        <v>30</v>
      </c>
    </row>
    <row r="43" spans="1:5">
      <c r="A43" s="4" t="s">
        <v>73</v>
      </c>
      <c r="D43" s="4" t="s">
        <v>30</v>
      </c>
    </row>
    <row r="44" spans="1:5">
      <c r="A44" s="4" t="s">
        <v>74</v>
      </c>
      <c r="D44" s="4" t="s">
        <v>30</v>
      </c>
    </row>
    <row r="45" spans="1:5">
      <c r="A45" s="4" t="s">
        <v>76</v>
      </c>
      <c r="D45" s="4" t="s">
        <v>30</v>
      </c>
    </row>
    <row r="46" spans="1:5">
      <c r="A46" s="4" t="s">
        <v>77</v>
      </c>
      <c r="D46" s="4" t="s">
        <v>30</v>
      </c>
    </row>
    <row r="47" spans="1:5">
      <c r="A47" s="4" t="s">
        <v>78</v>
      </c>
      <c r="D47" s="5" t="n">
        <v>150000</v>
      </c>
    </row>
    <row r="48" spans="1:5">
      <c r="A48" s="4" t="s">
        <v>79</v>
      </c>
      <c r="D48" s="5" t="n">
        <v>150000</v>
      </c>
    </row>
    <row r="49" spans="1:5">
      <c r="A49" s="4" t="s">
        <v>272</v>
      </c>
      <c r="D49" s="5" t="n">
        <v>-150000</v>
      </c>
    </row>
    <row r="50" spans="1:5">
      <c r="A50" s="4" t="s">
        <v>82</v>
      </c>
      <c r="D50" s="5" t="n">
        <v>88382</v>
      </c>
    </row>
    <row r="51" spans="1:5">
      <c r="A51" s="4" t="s">
        <v>273</v>
      </c>
      <c r="D51" s="5" t="n">
        <v>-23716</v>
      </c>
    </row>
    <row r="52" spans="1:5">
      <c r="A52" s="4" t="s">
        <v>85</v>
      </c>
      <c r="D52" s="5" t="n">
        <v>-112098</v>
      </c>
    </row>
    <row r="53" spans="1:5">
      <c r="A53" s="4" t="s">
        <v>274</v>
      </c>
      <c r="D53" s="7" t="n">
        <v>-26209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4"/>
    <col customWidth="1" max="5" min="5" width="14"/>
    <col customWidth="1" max="6" min="6" width="16"/>
    <col customWidth="1" max="7" min="7" width="14"/>
  </cols>
  <sheetData>
    <row r="1" spans="1:7">
      <c r="A1" s="1" t="s">
        <v>278</v>
      </c>
      <c r="B1" s="2" t="s">
        <v>279</v>
      </c>
      <c r="C1" s="2" t="s">
        <v>280</v>
      </c>
      <c r="D1" s="2" t="s">
        <v>281</v>
      </c>
      <c r="E1" s="2" t="s">
        <v>282</v>
      </c>
      <c r="F1" s="2" t="s">
        <v>283</v>
      </c>
      <c r="G1" s="2" t="s">
        <v>281</v>
      </c>
    </row>
    <row r="2" spans="1:7">
      <c r="A2" s="4" t="s">
        <v>284</v>
      </c>
      <c r="D2" s="7" t="n">
        <v>1105000</v>
      </c>
    </row>
    <row r="3" spans="1:7">
      <c r="A3" s="4" t="s">
        <v>285</v>
      </c>
      <c r="D3" s="5" t="n">
        <v>69368539</v>
      </c>
    </row>
    <row r="4" spans="1:7">
      <c r="A4" s="4" t="s">
        <v>137</v>
      </c>
    </row>
    <row r="5" spans="1:7">
      <c r="A5" s="4" t="s">
        <v>284</v>
      </c>
      <c r="G5" s="7" t="n">
        <v>25000</v>
      </c>
    </row>
    <row r="6" spans="1:7">
      <c r="A6" s="4" t="s">
        <v>285</v>
      </c>
      <c r="G6" s="5" t="n">
        <v>25000</v>
      </c>
    </row>
    <row r="7" spans="1:7">
      <c r="A7" s="4" t="s">
        <v>286</v>
      </c>
      <c r="D7" s="7" t="n">
        <v>1</v>
      </c>
      <c r="G7" s="7" t="n">
        <v>1</v>
      </c>
    </row>
    <row r="8" spans="1:7">
      <c r="A8" s="4" t="s">
        <v>287</v>
      </c>
    </row>
    <row r="9" spans="1:7">
      <c r="A9" s="4" t="s">
        <v>284</v>
      </c>
      <c r="D9" s="7" t="n">
        <v>1105000</v>
      </c>
    </row>
    <row r="10" spans="1:7">
      <c r="A10" s="4" t="s">
        <v>285</v>
      </c>
      <c r="D10" s="5" t="n">
        <v>69368539</v>
      </c>
    </row>
    <row r="11" spans="1:7">
      <c r="A11" s="4" t="s">
        <v>288</v>
      </c>
    </row>
    <row r="12" spans="1:7">
      <c r="A12" s="4" t="s">
        <v>289</v>
      </c>
      <c r="B12" s="7" t="n">
        <v>125000</v>
      </c>
    </row>
    <row r="13" spans="1:7">
      <c r="A13" s="4" t="s">
        <v>290</v>
      </c>
      <c r="B13" s="4" t="s">
        <v>291</v>
      </c>
    </row>
    <row r="14" spans="1:7">
      <c r="A14" s="4" t="s">
        <v>292</v>
      </c>
      <c r="B14" s="4" t="s">
        <v>293</v>
      </c>
    </row>
    <row r="15" spans="1:7">
      <c r="A15" s="4" t="s">
        <v>294</v>
      </c>
    </row>
    <row r="16" spans="1:7">
      <c r="A16" s="4" t="s">
        <v>289</v>
      </c>
      <c r="C16" s="7" t="n">
        <v>38000</v>
      </c>
      <c r="F16" s="7" t="n">
        <v>78500</v>
      </c>
    </row>
    <row r="17" spans="1:7">
      <c r="A17" s="4" t="s">
        <v>290</v>
      </c>
      <c r="C17" s="4" t="s">
        <v>291</v>
      </c>
      <c r="F17" s="4" t="s">
        <v>291</v>
      </c>
    </row>
    <row r="18" spans="1:7">
      <c r="A18" s="4" t="s">
        <v>292</v>
      </c>
      <c r="C18" s="4" t="s">
        <v>295</v>
      </c>
      <c r="F18" s="4" t="s">
        <v>296</v>
      </c>
    </row>
    <row r="19" spans="1:7">
      <c r="A19" s="4" t="s">
        <v>297</v>
      </c>
    </row>
    <row r="20" spans="1:7">
      <c r="A20" s="4" t="s">
        <v>298</v>
      </c>
      <c r="E20" s="4" t="s">
        <v>299</v>
      </c>
    </row>
    <row r="21" spans="1:7">
      <c r="A21" s="4" t="s">
        <v>300</v>
      </c>
      <c r="E21" s="7" t="n">
        <v>47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27"/>
    <col customWidth="1" max="6" min="6" width="20"/>
    <col customWidth="1" max="7" min="7" width="30"/>
    <col customWidth="1" max="8" min="8" width="19"/>
    <col customWidth="1" max="9" min="9" width="37"/>
    <col customWidth="1" max="10" min="10" width="30"/>
    <col customWidth="1" max="11" min="11" width="45"/>
    <col customWidth="1" max="12" min="12" width="45"/>
    <col customWidth="1" max="13" min="13" width="30"/>
    <col customWidth="1" max="14" min="14" width="30"/>
    <col customWidth="1" max="15" min="15" width="20"/>
    <col customWidth="1" max="16" min="16" width="20"/>
    <col customWidth="1" max="17" min="17" width="20"/>
    <col customWidth="1" max="18" min="18" width="20"/>
  </cols>
  <sheetData>
    <row r="1" spans="1:18">
      <c r="A1" s="1" t="s">
        <v>301</v>
      </c>
      <c r="B1" s="2" t="s">
        <v>302</v>
      </c>
      <c r="C1" s="2" t="s">
        <v>303</v>
      </c>
      <c r="D1" s="2" t="s">
        <v>304</v>
      </c>
      <c r="E1" s="2" t="s">
        <v>305</v>
      </c>
      <c r="F1" s="2" t="s">
        <v>306</v>
      </c>
      <c r="G1" s="2" t="s">
        <v>307</v>
      </c>
      <c r="H1" s="2" t="s">
        <v>308</v>
      </c>
      <c r="I1" s="2" t="s">
        <v>304</v>
      </c>
      <c r="J1" s="2" t="s">
        <v>309</v>
      </c>
      <c r="K1" s="2" t="s">
        <v>310</v>
      </c>
      <c r="L1" s="2" t="s">
        <v>311</v>
      </c>
      <c r="M1" s="2" t="s">
        <v>312</v>
      </c>
      <c r="N1" s="2" t="s">
        <v>313</v>
      </c>
      <c r="O1" s="2" t="s">
        <v>314</v>
      </c>
      <c r="P1" s="2" t="s">
        <v>315</v>
      </c>
      <c r="Q1" s="2" t="s">
        <v>316</v>
      </c>
      <c r="R1" s="2" t="s">
        <v>317</v>
      </c>
    </row>
    <row r="2" spans="1:18">
      <c r="A2" s="4" t="s">
        <v>62</v>
      </c>
      <c r="K2" s="5" t="n">
        <v>1000000000</v>
      </c>
      <c r="M2" s="5" t="n">
        <v>1000000000</v>
      </c>
      <c r="N2" s="5" t="n">
        <v>1000000000</v>
      </c>
    </row>
    <row r="3" spans="1:18">
      <c r="A3" s="4" t="s">
        <v>318</v>
      </c>
      <c r="J3" s="8" t="n">
        <v>0.001</v>
      </c>
      <c r="K3" s="8" t="n">
        <v>0.001</v>
      </c>
      <c r="M3" s="8" t="n">
        <v>0.001</v>
      </c>
      <c r="N3" s="8" t="n">
        <v>0.001</v>
      </c>
    </row>
    <row r="4" spans="1:18">
      <c r="A4" s="4" t="s">
        <v>319</v>
      </c>
      <c r="K4" s="5" t="n">
        <v>570000000</v>
      </c>
      <c r="M4" s="5" t="n">
        <v>125000000</v>
      </c>
    </row>
    <row r="5" spans="1:18">
      <c r="A5" s="4" t="s">
        <v>320</v>
      </c>
      <c r="K5" s="8" t="n">
        <v>0.001</v>
      </c>
      <c r="M5" s="8" t="n">
        <v>0.001</v>
      </c>
    </row>
    <row r="6" spans="1:18">
      <c r="A6" s="4" t="s">
        <v>321</v>
      </c>
      <c r="J6" s="4" t="s">
        <v>322</v>
      </c>
    </row>
    <row r="7" spans="1:18">
      <c r="A7" s="4" t="s">
        <v>323</v>
      </c>
      <c r="K7" s="5" t="n">
        <v>320000000</v>
      </c>
    </row>
    <row r="8" spans="1:18">
      <c r="A8" s="4" t="s">
        <v>64</v>
      </c>
      <c r="K8" s="5" t="n">
        <v>241651943</v>
      </c>
      <c r="N8" s="5" t="n">
        <v>155521500</v>
      </c>
    </row>
    <row r="9" spans="1:18">
      <c r="A9" s="4" t="s">
        <v>324</v>
      </c>
      <c r="E9" s="5" t="n">
        <v>1000000</v>
      </c>
    </row>
    <row r="10" spans="1:18">
      <c r="A10" s="4" t="s">
        <v>325</v>
      </c>
      <c r="E10" s="7" t="n">
        <v>50000</v>
      </c>
    </row>
    <row r="11" spans="1:18">
      <c r="A11" s="4" t="s">
        <v>326</v>
      </c>
      <c r="D11" s="7" t="n">
        <v>1105000</v>
      </c>
    </row>
    <row r="12" spans="1:18">
      <c r="A12" s="4" t="s">
        <v>285</v>
      </c>
      <c r="D12" s="5" t="n">
        <v>69368539</v>
      </c>
    </row>
    <row r="13" spans="1:18">
      <c r="A13" s="4" t="s">
        <v>327</v>
      </c>
      <c r="K13" s="5" t="n">
        <v>1600000000</v>
      </c>
    </row>
    <row r="14" spans="1:18">
      <c r="A14" s="4" t="s">
        <v>328</v>
      </c>
    </row>
    <row r="15" spans="1:18">
      <c r="A15" s="4" t="s">
        <v>329</v>
      </c>
      <c r="C15" s="5" t="n">
        <v>13699350</v>
      </c>
    </row>
    <row r="16" spans="1:18">
      <c r="A16" s="4" t="s">
        <v>330</v>
      </c>
    </row>
    <row r="17" spans="1:18">
      <c r="A17" s="4" t="s">
        <v>329</v>
      </c>
      <c r="C17" s="5" t="n">
        <v>6109597</v>
      </c>
    </row>
    <row r="18" spans="1:18">
      <c r="A18" s="4" t="s">
        <v>135</v>
      </c>
    </row>
    <row r="19" spans="1:18">
      <c r="A19" s="4" t="s">
        <v>319</v>
      </c>
      <c r="K19" s="5" t="n">
        <v>120000000</v>
      </c>
    </row>
    <row r="20" spans="1:18">
      <c r="A20" s="4" t="s">
        <v>323</v>
      </c>
      <c r="K20" s="5" t="n">
        <v>100000</v>
      </c>
    </row>
    <row r="21" spans="1:18">
      <c r="A21" s="4" t="s">
        <v>331</v>
      </c>
    </row>
    <row r="22" spans="1:18">
      <c r="A22" s="4" t="s">
        <v>320</v>
      </c>
      <c r="G22" s="8" t="n">
        <v>0.001</v>
      </c>
    </row>
    <row r="23" spans="1:18">
      <c r="A23" s="4" t="s">
        <v>332</v>
      </c>
      <c r="K23" s="5" t="n">
        <v>100000</v>
      </c>
      <c r="N23" s="5" t="n">
        <v>45188600</v>
      </c>
    </row>
    <row r="24" spans="1:18">
      <c r="A24" s="4" t="s">
        <v>323</v>
      </c>
      <c r="K24" s="5" t="n">
        <v>100000</v>
      </c>
      <c r="N24" s="5" t="n">
        <v>45188600</v>
      </c>
    </row>
    <row r="25" spans="1:18">
      <c r="A25" s="4" t="s">
        <v>333</v>
      </c>
      <c r="G25" s="7" t="n">
        <v>1</v>
      </c>
    </row>
    <row r="26" spans="1:18">
      <c r="A26" s="4" t="s">
        <v>334</v>
      </c>
      <c r="G26" s="4" t="s">
        <v>335</v>
      </c>
    </row>
    <row r="27" spans="1:18">
      <c r="A27" s="4" t="s">
        <v>336</v>
      </c>
      <c r="G27" s="7" t="n">
        <v>1</v>
      </c>
    </row>
    <row r="28" spans="1:18">
      <c r="A28" s="4" t="s">
        <v>244</v>
      </c>
    </row>
    <row r="29" spans="1:18">
      <c r="A29" s="4" t="s">
        <v>318</v>
      </c>
      <c r="L29" s="9" t="n">
        <v>0.05</v>
      </c>
    </row>
    <row r="30" spans="1:18">
      <c r="A30" s="4" t="s">
        <v>319</v>
      </c>
      <c r="K30" s="5" t="n">
        <v>1000000</v>
      </c>
      <c r="R30" s="5" t="n">
        <v>1000000</v>
      </c>
    </row>
    <row r="31" spans="1:18">
      <c r="A31" s="4" t="s">
        <v>323</v>
      </c>
      <c r="K31" s="5" t="n">
        <v>0</v>
      </c>
    </row>
    <row r="32" spans="1:18">
      <c r="A32" s="4" t="s">
        <v>333</v>
      </c>
      <c r="L32" s="9" t="n">
        <v>0.05</v>
      </c>
    </row>
    <row r="33" spans="1:18">
      <c r="A33" s="4" t="s">
        <v>334</v>
      </c>
      <c r="L33" s="4" t="s">
        <v>335</v>
      </c>
    </row>
    <row r="34" spans="1:18">
      <c r="A34" s="4" t="s">
        <v>336</v>
      </c>
      <c r="L34" s="7" t="n">
        <v>5</v>
      </c>
    </row>
    <row r="35" spans="1:18">
      <c r="A35" s="4" t="s">
        <v>327</v>
      </c>
      <c r="L35" s="5" t="n">
        <v>200</v>
      </c>
    </row>
    <row r="36" spans="1:18">
      <c r="A36" s="4" t="s">
        <v>337</v>
      </c>
    </row>
    <row r="37" spans="1:18">
      <c r="A37" s="4" t="s">
        <v>320</v>
      </c>
      <c r="G37" s="8" t="n">
        <v>0.001</v>
      </c>
    </row>
    <row r="38" spans="1:18">
      <c r="A38" s="4" t="s">
        <v>338</v>
      </c>
      <c r="G38" s="5" t="n">
        <v>1000000</v>
      </c>
    </row>
    <row r="39" spans="1:18">
      <c r="A39" s="4" t="s">
        <v>137</v>
      </c>
    </row>
    <row r="40" spans="1:18">
      <c r="A40" s="4" t="s">
        <v>319</v>
      </c>
      <c r="K40" s="5" t="n">
        <v>1000000</v>
      </c>
      <c r="Q40" s="5" t="n">
        <v>1000000</v>
      </c>
    </row>
    <row r="41" spans="1:18">
      <c r="A41" s="4" t="s">
        <v>323</v>
      </c>
      <c r="K41" s="5" t="n">
        <v>160000</v>
      </c>
    </row>
    <row r="42" spans="1:18">
      <c r="A42" s="4" t="s">
        <v>326</v>
      </c>
      <c r="I42" s="7" t="n">
        <v>25000</v>
      </c>
    </row>
    <row r="43" spans="1:18">
      <c r="A43" s="4" t="s">
        <v>285</v>
      </c>
      <c r="I43" s="5" t="n">
        <v>25000</v>
      </c>
    </row>
    <row r="44" spans="1:18">
      <c r="A44" s="4" t="s">
        <v>333</v>
      </c>
      <c r="D44" s="7" t="n">
        <v>1</v>
      </c>
      <c r="I44" s="7" t="n">
        <v>1</v>
      </c>
    </row>
    <row r="45" spans="1:18">
      <c r="A45" s="4" t="s">
        <v>55</v>
      </c>
    </row>
    <row r="46" spans="1:18">
      <c r="A46" s="4" t="s">
        <v>319</v>
      </c>
      <c r="K46" s="5" t="n">
        <v>4000000</v>
      </c>
      <c r="N46" s="5" t="n">
        <v>4000000</v>
      </c>
    </row>
    <row r="47" spans="1:18">
      <c r="A47" s="4" t="s">
        <v>320</v>
      </c>
      <c r="K47" s="8" t="n">
        <v>0.001</v>
      </c>
      <c r="N47" s="8" t="n">
        <v>0.001</v>
      </c>
    </row>
    <row r="48" spans="1:18">
      <c r="A48" s="4" t="s">
        <v>332</v>
      </c>
      <c r="K48" s="5" t="n">
        <v>160000</v>
      </c>
      <c r="N48" s="5" t="n">
        <v>35000</v>
      </c>
    </row>
    <row r="49" spans="1:18">
      <c r="A49" s="4" t="s">
        <v>323</v>
      </c>
      <c r="K49" s="5" t="n">
        <v>160000</v>
      </c>
      <c r="N49" s="5" t="n">
        <v>35000</v>
      </c>
    </row>
    <row r="50" spans="1:18">
      <c r="A50" s="4" t="s">
        <v>285</v>
      </c>
      <c r="K50" s="5" t="n">
        <v>16000000</v>
      </c>
    </row>
    <row r="51" spans="1:18">
      <c r="A51" s="4" t="s">
        <v>333</v>
      </c>
      <c r="K51" s="7" t="n">
        <v>5</v>
      </c>
    </row>
    <row r="52" spans="1:18">
      <c r="A52" s="4" t="s">
        <v>336</v>
      </c>
      <c r="K52" s="9" t="n">
        <v>0.05</v>
      </c>
    </row>
    <row r="53" spans="1:18">
      <c r="A53" s="4" t="s">
        <v>327</v>
      </c>
      <c r="K53" s="5" t="n">
        <v>100</v>
      </c>
    </row>
    <row r="54" spans="1:18">
      <c r="A54" s="4" t="s">
        <v>339</v>
      </c>
    </row>
    <row r="55" spans="1:18">
      <c r="A55" s="4" t="s">
        <v>326</v>
      </c>
      <c r="B55" s="7" t="n">
        <v>100000</v>
      </c>
    </row>
    <row r="56" spans="1:18">
      <c r="A56" s="4" t="s">
        <v>285</v>
      </c>
      <c r="B56" s="5" t="n">
        <v>100000</v>
      </c>
    </row>
    <row r="57" spans="1:18">
      <c r="A57" s="4" t="s">
        <v>52</v>
      </c>
    </row>
    <row r="58" spans="1:18">
      <c r="A58" s="4" t="s">
        <v>319</v>
      </c>
      <c r="K58" s="5" t="n">
        <v>120000000</v>
      </c>
      <c r="N58" s="5" t="n">
        <v>120000000</v>
      </c>
    </row>
    <row r="59" spans="1:18">
      <c r="A59" s="4" t="s">
        <v>320</v>
      </c>
      <c r="K59" s="8" t="n">
        <v>0.001</v>
      </c>
      <c r="N59" s="8" t="n">
        <v>0.001</v>
      </c>
    </row>
    <row r="60" spans="1:18">
      <c r="A60" s="4" t="s">
        <v>332</v>
      </c>
      <c r="K60" s="5" t="n">
        <v>100000</v>
      </c>
      <c r="N60" s="5" t="n">
        <v>45716385</v>
      </c>
    </row>
    <row r="61" spans="1:18">
      <c r="A61" s="4" t="s">
        <v>323</v>
      </c>
      <c r="K61" s="5" t="n">
        <v>100000</v>
      </c>
      <c r="N61" s="5" t="n">
        <v>45716385</v>
      </c>
    </row>
    <row r="62" spans="1:18">
      <c r="A62" s="4" t="s">
        <v>327</v>
      </c>
      <c r="L62" s="5" t="n">
        <v>1</v>
      </c>
    </row>
    <row r="63" spans="1:18">
      <c r="A63" s="4" t="s">
        <v>340</v>
      </c>
    </row>
    <row r="64" spans="1:18">
      <c r="A64" s="4" t="s">
        <v>285</v>
      </c>
      <c r="F64" s="5" t="n">
        <v>1000000</v>
      </c>
      <c r="I64" s="5" t="n">
        <v>1155725</v>
      </c>
    </row>
    <row r="65" spans="1:18">
      <c r="A65" s="4" t="s">
        <v>341</v>
      </c>
      <c r="I65" s="5" t="n">
        <v>44470101</v>
      </c>
    </row>
    <row r="66" spans="1:18">
      <c r="A66" s="4" t="s">
        <v>342</v>
      </c>
    </row>
    <row r="67" spans="1:18">
      <c r="A67" s="4" t="s">
        <v>285</v>
      </c>
      <c r="I67" s="5" t="n">
        <v>1155800</v>
      </c>
    </row>
    <row r="68" spans="1:18">
      <c r="A68" s="4" t="s">
        <v>341</v>
      </c>
      <c r="I68" s="5" t="n">
        <v>10359892</v>
      </c>
    </row>
    <row r="69" spans="1:18">
      <c r="A69" s="4" t="s">
        <v>343</v>
      </c>
    </row>
    <row r="70" spans="1:18">
      <c r="A70" s="4" t="s">
        <v>285</v>
      </c>
      <c r="H70" s="5" t="n">
        <v>30000</v>
      </c>
    </row>
    <row r="71" spans="1:18">
      <c r="A71" s="4" t="s">
        <v>54</v>
      </c>
    </row>
    <row r="72" spans="1:18">
      <c r="A72" s="4" t="s">
        <v>319</v>
      </c>
      <c r="K72" s="5" t="n">
        <v>1000000</v>
      </c>
      <c r="N72" s="5" t="n">
        <v>1000000</v>
      </c>
    </row>
    <row r="73" spans="1:18">
      <c r="A73" s="4" t="s">
        <v>320</v>
      </c>
      <c r="K73" s="8" t="n">
        <v>0.001</v>
      </c>
      <c r="N73" s="8" t="n">
        <v>0.001</v>
      </c>
    </row>
    <row r="74" spans="1:18">
      <c r="A74" s="4" t="s">
        <v>332</v>
      </c>
      <c r="K74" s="5" t="n">
        <v>0</v>
      </c>
      <c r="N74" s="5" t="n">
        <v>0</v>
      </c>
    </row>
    <row r="75" spans="1:18">
      <c r="A75" s="4" t="s">
        <v>323</v>
      </c>
      <c r="K75" s="5" t="n">
        <v>0</v>
      </c>
      <c r="N75" s="5" t="n">
        <v>0</v>
      </c>
      <c r="O75" s="5" t="n">
        <v>0</v>
      </c>
      <c r="P75" s="5" t="n">
        <v>0</v>
      </c>
    </row>
    <row r="76" spans="1:18">
      <c r="A76" s="4" t="s">
        <v>344</v>
      </c>
    </row>
    <row r="77" spans="1:18">
      <c r="A77" s="4" t="s">
        <v>62</v>
      </c>
      <c r="R77" s="5" t="n">
        <v>250000000</v>
      </c>
    </row>
    <row r="78" spans="1:18">
      <c r="A78" s="4" t="s">
        <v>345</v>
      </c>
    </row>
    <row r="79" spans="1:18">
      <c r="A79" s="4" t="s">
        <v>319</v>
      </c>
      <c r="R79" s="5" t="n">
        <v>120000000</v>
      </c>
    </row>
    <row r="80" spans="1:18">
      <c r="A80" s="4" t="s">
        <v>346</v>
      </c>
    </row>
    <row r="81" spans="1:18">
      <c r="A81" s="4" t="s">
        <v>319</v>
      </c>
      <c r="L81" s="5" t="n">
        <v>120000000</v>
      </c>
    </row>
    <row r="82" spans="1:18">
      <c r="A82" s="4" t="s">
        <v>347</v>
      </c>
    </row>
    <row r="83" spans="1:18">
      <c r="A83" s="4" t="s">
        <v>62</v>
      </c>
      <c r="R83" s="5" t="n">
        <v>125000000</v>
      </c>
    </row>
    <row r="84" spans="1:18">
      <c r="A84" s="4" t="s">
        <v>348</v>
      </c>
    </row>
    <row r="85" spans="1:18">
      <c r="A85" s="4" t="s">
        <v>319</v>
      </c>
      <c r="R85" s="5" t="n">
        <v>100000000</v>
      </c>
    </row>
    <row r="86" spans="1:18">
      <c r="A86" s="4" t="s">
        <v>349</v>
      </c>
    </row>
    <row r="87" spans="1:18">
      <c r="A87" s="4" t="s">
        <v>319</v>
      </c>
      <c r="L87" s="5" t="n">
        <v>1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0</v>
      </c>
      <c r="B1" s="2" t="s">
        <v>1</v>
      </c>
    </row>
    <row r="2" spans="1:2">
      <c r="B2" s="2" t="s">
        <v>351</v>
      </c>
    </row>
    <row r="3" spans="1:2">
      <c r="A3" s="4" t="s">
        <v>352</v>
      </c>
      <c r="B3" s="5" t="n">
        <v>16055000</v>
      </c>
    </row>
    <row r="4" spans="1:2">
      <c r="A4" s="4" t="s">
        <v>353</v>
      </c>
      <c r="B4" s="5" t="n">
        <v>15581467</v>
      </c>
    </row>
    <row r="5" spans="1:2">
      <c r="A5" s="4" t="s">
        <v>354</v>
      </c>
      <c r="B5" s="5" t="n">
        <v>14850000</v>
      </c>
    </row>
    <row r="6" spans="1:2">
      <c r="A6" s="4" t="s">
        <v>355</v>
      </c>
      <c r="B6" s="5" t="n">
        <v>16786467</v>
      </c>
    </row>
    <row r="7" spans="1:2">
      <c r="A7" s="4" t="s">
        <v>356</v>
      </c>
      <c r="B7" s="8" t="n">
        <v>0.058</v>
      </c>
    </row>
    <row r="8" spans="1:2">
      <c r="A8" s="4" t="s">
        <v>357</v>
      </c>
      <c r="B8" s="10" t="n">
        <v>0.007</v>
      </c>
    </row>
    <row r="9" spans="1:2">
      <c r="A9" s="4" t="s">
        <v>358</v>
      </c>
      <c r="B9" s="11" t="n">
        <v>-0.05</v>
      </c>
    </row>
    <row r="10" spans="1:2">
      <c r="A10" s="4" t="s">
        <v>359</v>
      </c>
      <c r="B10" s="11" t="n">
        <v>0.48</v>
      </c>
    </row>
    <row r="11" spans="1:2">
      <c r="A11" s="4" t="s">
        <v>360</v>
      </c>
      <c r="B11" s="11" t="n">
        <v>1.56</v>
      </c>
    </row>
    <row r="12" spans="1:2">
      <c r="A12" s="4" t="s">
        <v>361</v>
      </c>
      <c r="B12" s="5" t="n">
        <v>0</v>
      </c>
    </row>
    <row r="13" spans="1:2">
      <c r="A13" s="4" t="s">
        <v>362</v>
      </c>
      <c r="B13" s="5" t="n">
        <v>0</v>
      </c>
    </row>
    <row r="14" spans="1:2">
      <c r="A14" s="4" t="s">
        <v>363</v>
      </c>
      <c r="B14"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64</v>
      </c>
      <c r="B1" s="2" t="s">
        <v>1</v>
      </c>
    </row>
    <row r="2" spans="1:2">
      <c r="B2" s="2" t="s">
        <v>351</v>
      </c>
    </row>
    <row r="3" spans="1:2">
      <c r="A3" s="4" t="s">
        <v>365</v>
      </c>
      <c r="B3" s="5" t="n">
        <v>16786467</v>
      </c>
    </row>
    <row r="4" spans="1:2">
      <c r="A4" s="4" t="s">
        <v>366</v>
      </c>
      <c r="B4" s="4" t="s">
        <v>367</v>
      </c>
    </row>
    <row r="5" spans="1:2">
      <c r="A5" s="4" t="s">
        <v>368</v>
      </c>
      <c r="B5" s="8" t="n">
        <v>0.032</v>
      </c>
    </row>
    <row r="6" spans="1:2">
      <c r="A6" s="4" t="s">
        <v>369</v>
      </c>
      <c r="B6" s="5" t="n">
        <v>16786467</v>
      </c>
    </row>
    <row r="7" spans="1:2">
      <c r="A7" s="4" t="s">
        <v>370</v>
      </c>
      <c r="B7" s="8" t="n">
        <v>0.06</v>
      </c>
    </row>
    <row r="8" spans="1:2">
      <c r="A8" s="4" t="s">
        <v>371</v>
      </c>
    </row>
    <row r="9" spans="1:2">
      <c r="A9" s="4" t="s">
        <v>372</v>
      </c>
      <c r="B9" s="8" t="n">
        <v>0.006</v>
      </c>
    </row>
    <row r="10" spans="1:2">
      <c r="A10" s="4" t="s">
        <v>365</v>
      </c>
      <c r="B10" s="5" t="n">
        <v>14581467</v>
      </c>
    </row>
    <row r="11" spans="1:2">
      <c r="A11" s="4" t="s">
        <v>366</v>
      </c>
      <c r="B11" s="4" t="s">
        <v>373</v>
      </c>
    </row>
    <row r="12" spans="1:2">
      <c r="A12" s="4" t="s">
        <v>368</v>
      </c>
      <c r="B12" s="8" t="n">
        <v>0.006</v>
      </c>
    </row>
    <row r="13" spans="1:2">
      <c r="A13" s="4" t="s">
        <v>369</v>
      </c>
      <c r="B13" s="5" t="n">
        <v>14581467</v>
      </c>
    </row>
    <row r="14" spans="1:2">
      <c r="A14" s="4" t="s">
        <v>370</v>
      </c>
      <c r="B14" s="8" t="n">
        <v>0.006</v>
      </c>
    </row>
    <row r="15" spans="1:2">
      <c r="A15" s="4" t="s">
        <v>374</v>
      </c>
    </row>
    <row r="16" spans="1:2">
      <c r="A16" s="4" t="s">
        <v>372</v>
      </c>
      <c r="B16" s="8" t="n">
        <v>0.026</v>
      </c>
    </row>
    <row r="17" spans="1:2">
      <c r="A17" s="4" t="s">
        <v>365</v>
      </c>
      <c r="B17" s="5" t="n">
        <v>1000000</v>
      </c>
    </row>
    <row r="18" spans="1:2">
      <c r="A18" s="4" t="s">
        <v>366</v>
      </c>
      <c r="B18" s="4" t="s">
        <v>375</v>
      </c>
    </row>
    <row r="19" spans="1:2">
      <c r="A19" s="4" t="s">
        <v>368</v>
      </c>
      <c r="B19" s="8" t="n">
        <v>0.258</v>
      </c>
    </row>
    <row r="20" spans="1:2">
      <c r="A20" s="4" t="s">
        <v>369</v>
      </c>
      <c r="B20" s="5" t="n">
        <v>1000000</v>
      </c>
    </row>
    <row r="21" spans="1:2">
      <c r="A21" s="4" t="s">
        <v>370</v>
      </c>
      <c r="B21" s="8" t="n">
        <v>0.258</v>
      </c>
    </row>
    <row r="22" spans="1:2">
      <c r="A22" s="4" t="s">
        <v>376</v>
      </c>
    </row>
    <row r="23" spans="1:2">
      <c r="A23" s="4" t="s">
        <v>372</v>
      </c>
      <c r="B23" s="8" t="n">
        <v>0.1</v>
      </c>
    </row>
    <row r="24" spans="1:2">
      <c r="A24" s="4" t="s">
        <v>365</v>
      </c>
      <c r="B24" s="5" t="n">
        <v>1205000</v>
      </c>
    </row>
    <row r="25" spans="1:2">
      <c r="A25" s="4" t="s">
        <v>366</v>
      </c>
      <c r="B25" s="4" t="s">
        <v>377</v>
      </c>
    </row>
    <row r="26" spans="1:2">
      <c r="A26" s="4" t="s">
        <v>368</v>
      </c>
      <c r="B26" s="8" t="n">
        <v>0.1</v>
      </c>
    </row>
    <row r="27" spans="1:2">
      <c r="A27" s="4" t="s">
        <v>369</v>
      </c>
      <c r="B27" s="5" t="n">
        <v>1205000</v>
      </c>
    </row>
    <row r="28" spans="1:2">
      <c r="A28" s="4" t="s">
        <v>370</v>
      </c>
      <c r="B28" s="8" t="n">
        <v>0.0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92294</v>
      </c>
      <c r="C4" s="7" t="n">
        <v>259414</v>
      </c>
      <c r="D4" s="7" t="n">
        <v>193927</v>
      </c>
      <c r="E4" s="7" t="n">
        <v>533338</v>
      </c>
    </row>
    <row r="5" spans="1:5">
      <c r="A5" s="4" t="s">
        <v>71</v>
      </c>
      <c r="B5" s="5" t="n">
        <v>985068</v>
      </c>
      <c r="C5" s="4" t="s">
        <v>30</v>
      </c>
      <c r="D5" s="5" t="n">
        <v>985068</v>
      </c>
      <c r="E5" s="4" t="s">
        <v>30</v>
      </c>
    </row>
    <row r="6" spans="1:5">
      <c r="A6" s="4" t="s">
        <v>72</v>
      </c>
      <c r="B6" s="5" t="n">
        <v>1077362</v>
      </c>
      <c r="C6" s="5" t="n">
        <v>259414</v>
      </c>
      <c r="D6" s="5" t="n">
        <v>1178995</v>
      </c>
      <c r="E6" s="5" t="n">
        <v>533338</v>
      </c>
    </row>
    <row r="7" spans="1:5">
      <c r="A7" s="4" t="s">
        <v>73</v>
      </c>
      <c r="B7" s="5" t="n">
        <v>892345</v>
      </c>
      <c r="C7" s="5" t="n">
        <v>1197</v>
      </c>
      <c r="D7" s="5" t="n">
        <v>942141</v>
      </c>
      <c r="E7" s="5" t="n">
        <v>46307</v>
      </c>
    </row>
    <row r="8" spans="1:5">
      <c r="A8" s="4" t="s">
        <v>74</v>
      </c>
      <c r="B8" s="5" t="n">
        <v>185017</v>
      </c>
      <c r="C8" s="5" t="n">
        <v>258217</v>
      </c>
      <c r="D8" s="5" t="n">
        <v>236854</v>
      </c>
      <c r="E8" s="5" t="n">
        <v>487031</v>
      </c>
    </row>
    <row r="9" spans="1:5">
      <c r="A9" s="3" t="s">
        <v>75</v>
      </c>
    </row>
    <row r="10" spans="1:5">
      <c r="A10" s="4" t="s">
        <v>76</v>
      </c>
      <c r="B10" s="5" t="n">
        <v>107433</v>
      </c>
      <c r="C10" s="5" t="n">
        <v>129216</v>
      </c>
      <c r="D10" s="5" t="n">
        <v>778265</v>
      </c>
      <c r="E10" s="5" t="n">
        <v>362865</v>
      </c>
    </row>
    <row r="11" spans="1:5">
      <c r="A11" s="4" t="s">
        <v>77</v>
      </c>
      <c r="B11" s="5" t="n">
        <v>96190</v>
      </c>
      <c r="C11" s="4" t="s">
        <v>30</v>
      </c>
      <c r="D11" s="5" t="n">
        <v>97240</v>
      </c>
      <c r="E11" s="5" t="n">
        <v>5147</v>
      </c>
    </row>
    <row r="12" spans="1:5">
      <c r="A12" s="4" t="s">
        <v>78</v>
      </c>
      <c r="B12" s="5" t="n">
        <v>124243</v>
      </c>
      <c r="C12" s="5" t="n">
        <v>63464</v>
      </c>
      <c r="D12" s="5" t="n">
        <v>400233</v>
      </c>
      <c r="E12" s="5" t="n">
        <v>204092</v>
      </c>
    </row>
    <row r="13" spans="1:5">
      <c r="A13" s="4" t="s">
        <v>79</v>
      </c>
      <c r="B13" s="5" t="n">
        <v>327866</v>
      </c>
      <c r="C13" s="5" t="n">
        <v>192680</v>
      </c>
      <c r="D13" s="5" t="n">
        <v>1275738</v>
      </c>
      <c r="E13" s="5" t="n">
        <v>572104</v>
      </c>
    </row>
    <row r="14" spans="1:5">
      <c r="A14" s="4" t="s">
        <v>80</v>
      </c>
      <c r="B14" s="5" t="n">
        <v>-142849</v>
      </c>
      <c r="C14" s="5" t="n">
        <v>65537</v>
      </c>
      <c r="D14" s="5" t="n">
        <v>-1038884</v>
      </c>
      <c r="E14" s="5" t="n">
        <v>-85073</v>
      </c>
    </row>
    <row r="15" spans="1:5">
      <c r="A15" s="3" t="s">
        <v>81</v>
      </c>
    </row>
    <row r="16" spans="1:5">
      <c r="A16" s="4" t="s">
        <v>82</v>
      </c>
      <c r="B16" s="5" t="n">
        <v>-4915</v>
      </c>
      <c r="C16" s="5" t="n">
        <v>-161920</v>
      </c>
      <c r="D16" s="5" t="n">
        <v>-88618</v>
      </c>
      <c r="E16" s="5" t="n">
        <v>-322545</v>
      </c>
    </row>
    <row r="17" spans="1:5">
      <c r="A17" s="4" t="s">
        <v>83</v>
      </c>
      <c r="B17" s="4" t="s">
        <v>30</v>
      </c>
      <c r="C17" s="4" t="s">
        <v>30</v>
      </c>
      <c r="D17" s="5" t="n">
        <v>-23716</v>
      </c>
      <c r="E17" s="5" t="n">
        <v>158035</v>
      </c>
    </row>
    <row r="18" spans="1:5">
      <c r="A18" s="4" t="s">
        <v>84</v>
      </c>
      <c r="B18" s="4" t="s">
        <v>30</v>
      </c>
      <c r="C18" s="4" t="s">
        <v>30</v>
      </c>
      <c r="D18" s="4" t="s">
        <v>30</v>
      </c>
      <c r="E18" s="5" t="n">
        <v>9450</v>
      </c>
    </row>
    <row r="19" spans="1:5">
      <c r="A19" s="4" t="s">
        <v>85</v>
      </c>
      <c r="B19" s="5" t="n">
        <v>-4915</v>
      </c>
      <c r="C19" s="5" t="n">
        <v>-161920</v>
      </c>
      <c r="D19" s="5" t="n">
        <v>-112334</v>
      </c>
      <c r="E19" s="5" t="n">
        <v>-155060</v>
      </c>
    </row>
    <row r="20" spans="1:5">
      <c r="A20" s="4" t="s">
        <v>86</v>
      </c>
      <c r="B20" s="5" t="n">
        <v>-147764</v>
      </c>
      <c r="C20" s="5" t="n">
        <v>-96383</v>
      </c>
      <c r="D20" s="5" t="n">
        <v>-1151218</v>
      </c>
      <c r="E20" s="5" t="n">
        <v>-240133</v>
      </c>
    </row>
    <row r="21" spans="1:5">
      <c r="A21" s="4" t="s">
        <v>87</v>
      </c>
      <c r="B21" s="5" t="n">
        <v>-13042</v>
      </c>
      <c r="C21" s="5" t="n">
        <v>15676</v>
      </c>
      <c r="D21" s="5" t="n">
        <v>44788</v>
      </c>
      <c r="E21" s="5" t="n">
        <v>6807</v>
      </c>
    </row>
    <row r="22" spans="1:5">
      <c r="A22" s="4" t="s">
        <v>88</v>
      </c>
      <c r="B22" s="5" t="n">
        <v>-160806</v>
      </c>
      <c r="C22" s="5" t="n">
        <v>-80707</v>
      </c>
      <c r="D22" s="5" t="n">
        <v>-1106430</v>
      </c>
      <c r="E22" s="5" t="n">
        <v>-233326</v>
      </c>
    </row>
    <row r="23" spans="1:5">
      <c r="A23" s="3" t="s">
        <v>89</v>
      </c>
    </row>
    <row r="24" spans="1:5">
      <c r="A24" s="4" t="s">
        <v>90</v>
      </c>
      <c r="B24" s="5" t="n">
        <v>6379</v>
      </c>
      <c r="C24" s="5" t="n">
        <v>-2689</v>
      </c>
      <c r="D24" s="5" t="n">
        <v>38384</v>
      </c>
      <c r="E24" s="5" t="n">
        <v>-2689</v>
      </c>
    </row>
    <row r="25" spans="1:5">
      <c r="A25" s="4" t="s">
        <v>91</v>
      </c>
      <c r="B25" s="7" t="n">
        <v>-154427</v>
      </c>
      <c r="C25" s="7" t="n">
        <v>-83396</v>
      </c>
      <c r="D25" s="7" t="n">
        <v>-1068046</v>
      </c>
      <c r="E25" s="7" t="n">
        <v>-236014</v>
      </c>
    </row>
    <row r="26" spans="1:5">
      <c r="A26" s="3" t="s">
        <v>92</v>
      </c>
    </row>
    <row r="27" spans="1:5">
      <c r="A27" s="4" t="s">
        <v>93</v>
      </c>
      <c r="B27" s="4" t="s">
        <v>30</v>
      </c>
      <c r="C27" s="4" t="s">
        <v>30</v>
      </c>
      <c r="D27" s="9" t="n">
        <v>-0.01</v>
      </c>
      <c r="E27" s="4" t="s">
        <v>30</v>
      </c>
    </row>
    <row r="28" spans="1:5">
      <c r="A28" s="4" t="s">
        <v>94</v>
      </c>
      <c r="B28" s="5" t="n">
        <v>240835621</v>
      </c>
      <c r="C28" s="5" t="n">
        <v>149112992</v>
      </c>
      <c r="D28" s="5" t="n">
        <v>198178561</v>
      </c>
      <c r="E28" s="5" t="n">
        <v>1465022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78</v>
      </c>
      <c r="B1" s="2" t="s">
        <v>379</v>
      </c>
      <c r="C1" s="2" t="s">
        <v>282</v>
      </c>
      <c r="D1" s="2" t="s">
        <v>380</v>
      </c>
    </row>
    <row r="2" spans="1:4">
      <c r="A2" s="4" t="s">
        <v>381</v>
      </c>
    </row>
    <row r="3" spans="1:4">
      <c r="A3" s="4" t="s">
        <v>382</v>
      </c>
      <c r="C3" s="5" t="n">
        <v>6000000</v>
      </c>
      <c r="D3" s="5" t="n">
        <v>1000000</v>
      </c>
    </row>
    <row r="4" spans="1:4">
      <c r="A4" s="4" t="s">
        <v>383</v>
      </c>
      <c r="C4" s="9" t="n">
        <v>0.05</v>
      </c>
      <c r="D4" s="9" t="n">
        <v>0.05</v>
      </c>
    </row>
    <row r="5" spans="1:4">
      <c r="A5" s="4" t="s">
        <v>384</v>
      </c>
      <c r="D5" s="4" t="s">
        <v>385</v>
      </c>
    </row>
    <row r="6" spans="1:4">
      <c r="A6" s="4" t="s">
        <v>386</v>
      </c>
      <c r="D6" s="7" t="n">
        <v>50000</v>
      </c>
    </row>
    <row r="7" spans="1:4">
      <c r="A7" s="4" t="s">
        <v>387</v>
      </c>
      <c r="C7" s="7" t="n">
        <v>300000</v>
      </c>
    </row>
    <row r="8" spans="1:4">
      <c r="A8" s="4" t="s">
        <v>388</v>
      </c>
      <c r="C8" s="4" t="s">
        <v>389</v>
      </c>
    </row>
    <row r="9" spans="1:4">
      <c r="A9" s="4" t="s">
        <v>390</v>
      </c>
      <c r="C9" s="5" t="n">
        <v>6000000</v>
      </c>
    </row>
    <row r="10" spans="1:4">
      <c r="A10" s="4" t="s">
        <v>391</v>
      </c>
      <c r="C10" s="4" t="s">
        <v>392</v>
      </c>
    </row>
    <row r="11" spans="1:4">
      <c r="A11" s="4" t="s">
        <v>393</v>
      </c>
      <c r="C11" s="5" t="n">
        <v>6000000</v>
      </c>
    </row>
    <row r="12" spans="1:4">
      <c r="A12" s="4" t="s">
        <v>394</v>
      </c>
      <c r="C12" s="9" t="n">
        <v>0.05</v>
      </c>
    </row>
    <row r="13" spans="1:4">
      <c r="A13" s="4" t="s">
        <v>395</v>
      </c>
    </row>
    <row r="14" spans="1:4">
      <c r="A14" s="4" t="s">
        <v>390</v>
      </c>
      <c r="C14" s="5" t="n">
        <v>200000</v>
      </c>
    </row>
    <row r="15" spans="1:4">
      <c r="A15" s="4" t="s">
        <v>396</v>
      </c>
      <c r="C15" s="7" t="n">
        <v>10000</v>
      </c>
    </row>
    <row r="16" spans="1:4">
      <c r="A16" s="4" t="s">
        <v>397</v>
      </c>
    </row>
    <row r="17" spans="1:4">
      <c r="A17" s="4" t="s">
        <v>396</v>
      </c>
      <c r="B17" s="7" t="n">
        <v>1000000</v>
      </c>
    </row>
    <row r="18" spans="1:4">
      <c r="A18" s="4" t="s">
        <v>398</v>
      </c>
      <c r="B18" s="5" t="n">
        <v>3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 customWidth="1" max="6" min="6" width="14"/>
    <col customWidth="1" max="7" min="7" width="14"/>
  </cols>
  <sheetData>
    <row r="1" spans="1:7">
      <c r="A1" s="1" t="s">
        <v>399</v>
      </c>
      <c r="B1" s="2" t="s">
        <v>400</v>
      </c>
      <c r="C1" s="2" t="s">
        <v>281</v>
      </c>
      <c r="D1" s="2" t="s">
        <v>2</v>
      </c>
      <c r="E1" s="2" t="s">
        <v>68</v>
      </c>
      <c r="F1" s="2" t="s">
        <v>2</v>
      </c>
      <c r="G1" s="2" t="s">
        <v>68</v>
      </c>
    </row>
    <row r="2" spans="1:7">
      <c r="A2" s="4" t="s">
        <v>229</v>
      </c>
      <c r="F2" s="7" t="n">
        <v>78000000</v>
      </c>
    </row>
    <row r="3" spans="1:7">
      <c r="A3" s="4" t="s">
        <v>401</v>
      </c>
      <c r="D3" s="7" t="n">
        <v>327866</v>
      </c>
      <c r="E3" s="7" t="n">
        <v>192680</v>
      </c>
      <c r="F3" s="7" t="n">
        <v>1275738</v>
      </c>
      <c r="G3" s="7" t="n">
        <v>572104</v>
      </c>
    </row>
    <row r="4" spans="1:7">
      <c r="A4" s="4" t="s">
        <v>402</v>
      </c>
    </row>
    <row r="5" spans="1:7">
      <c r="A5" s="4" t="s">
        <v>341</v>
      </c>
      <c r="C5" s="5" t="n">
        <v>44470101</v>
      </c>
    </row>
    <row r="6" spans="1:7">
      <c r="A6" s="4" t="s">
        <v>403</v>
      </c>
    </row>
    <row r="7" spans="1:7">
      <c r="A7" s="4" t="s">
        <v>341</v>
      </c>
      <c r="C7" s="5" t="n">
        <v>10359892</v>
      </c>
    </row>
    <row r="8" spans="1:7">
      <c r="A8" s="4" t="s">
        <v>404</v>
      </c>
    </row>
    <row r="9" spans="1:7">
      <c r="A9" s="4" t="s">
        <v>401</v>
      </c>
      <c r="B9" s="7" t="n">
        <v>12875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05</v>
      </c>
      <c r="B1" s="2" t="s">
        <v>406</v>
      </c>
    </row>
    <row r="2" spans="1:2">
      <c r="A2" s="4" t="s">
        <v>407</v>
      </c>
      <c r="B2" s="7" t="n">
        <v>130000</v>
      </c>
    </row>
    <row r="3" spans="1:2">
      <c r="A3" s="4" t="s">
        <v>408</v>
      </c>
      <c r="B3" s="7" t="n">
        <v>130000</v>
      </c>
    </row>
    <row r="4" spans="1:2">
      <c r="A4" s="4" t="s">
        <v>409</v>
      </c>
      <c r="B4" s="4" t="s">
        <v>291</v>
      </c>
    </row>
    <row r="5" spans="1:2">
      <c r="A5" s="4" t="s">
        <v>410</v>
      </c>
      <c r="B5" s="4" t="s">
        <v>4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97</v>
      </c>
      <c r="B4" s="7" t="n">
        <v>-1151218</v>
      </c>
      <c r="C4" s="7" t="n">
        <v>-240133</v>
      </c>
    </row>
    <row r="5" spans="1:3">
      <c r="A5" s="3" t="s">
        <v>98</v>
      </c>
    </row>
    <row r="6" spans="1:3">
      <c r="A6" s="4" t="s">
        <v>99</v>
      </c>
      <c r="B6" s="5" t="n">
        <v>23716</v>
      </c>
      <c r="C6" s="5" t="n">
        <v>-158035</v>
      </c>
    </row>
    <row r="7" spans="1:3">
      <c r="A7" s="4" t="s">
        <v>100</v>
      </c>
      <c r="B7" s="5" t="n">
        <v>10311</v>
      </c>
      <c r="C7" s="5" t="n">
        <v>12243</v>
      </c>
    </row>
    <row r="8" spans="1:3">
      <c r="A8" s="4" t="s">
        <v>101</v>
      </c>
      <c r="B8" s="5" t="n">
        <v>61603</v>
      </c>
      <c r="C8" s="5" t="n">
        <v>189798</v>
      </c>
    </row>
    <row r="9" spans="1:3">
      <c r="A9" s="4" t="s">
        <v>102</v>
      </c>
      <c r="B9" s="5" t="n">
        <v>608630</v>
      </c>
      <c r="C9" s="4" t="s">
        <v>30</v>
      </c>
    </row>
    <row r="10" spans="1:3">
      <c r="A10" s="4" t="s">
        <v>103</v>
      </c>
      <c r="B10" s="4" t="s">
        <v>30</v>
      </c>
      <c r="C10" s="5" t="n">
        <v>32000</v>
      </c>
    </row>
    <row r="11" spans="1:3">
      <c r="A11" s="3" t="s">
        <v>104</v>
      </c>
    </row>
    <row r="12" spans="1:3">
      <c r="A12" s="4" t="s">
        <v>105</v>
      </c>
      <c r="B12" s="5" t="n">
        <v>-874509</v>
      </c>
      <c r="C12" s="5" t="n">
        <v>-12857</v>
      </c>
    </row>
    <row r="13" spans="1:3">
      <c r="A13" s="4" t="s">
        <v>106</v>
      </c>
      <c r="B13" s="4" t="s">
        <v>30</v>
      </c>
      <c r="C13" s="5" t="n">
        <v>-27977</v>
      </c>
    </row>
    <row r="14" spans="1:3">
      <c r="A14" s="4" t="s">
        <v>107</v>
      </c>
      <c r="B14" s="5" t="n">
        <v>80223</v>
      </c>
      <c r="C14" s="4" t="s">
        <v>30</v>
      </c>
    </row>
    <row r="15" spans="1:3">
      <c r="A15" s="4" t="s">
        <v>108</v>
      </c>
      <c r="B15" s="4" t="s">
        <v>30</v>
      </c>
      <c r="C15" s="5" t="n">
        <v>27060</v>
      </c>
    </row>
    <row r="16" spans="1:3">
      <c r="A16" s="4" t="s">
        <v>109</v>
      </c>
      <c r="B16" s="5" t="n">
        <v>40083</v>
      </c>
      <c r="C16" s="4" t="s">
        <v>30</v>
      </c>
    </row>
    <row r="17" spans="1:3">
      <c r="A17" s="4" t="s">
        <v>110</v>
      </c>
      <c r="B17" s="5" t="n">
        <v>871784</v>
      </c>
      <c r="C17" s="5" t="n">
        <v>-110092</v>
      </c>
    </row>
    <row r="18" spans="1:3">
      <c r="A18" s="4" t="s">
        <v>111</v>
      </c>
      <c r="B18" s="4" t="s">
        <v>30</v>
      </c>
      <c r="C18" s="5" t="n">
        <v>81665</v>
      </c>
    </row>
    <row r="19" spans="1:3">
      <c r="A19" s="4" t="s">
        <v>112</v>
      </c>
      <c r="B19" s="5" t="n">
        <v>-108167</v>
      </c>
      <c r="C19" s="4" t="s">
        <v>30</v>
      </c>
    </row>
    <row r="20" spans="1:3">
      <c r="A20" s="4" t="s">
        <v>113</v>
      </c>
      <c r="B20" s="4" t="s">
        <v>30</v>
      </c>
      <c r="C20" s="5" t="n">
        <v>-18650</v>
      </c>
    </row>
    <row r="21" spans="1:3">
      <c r="A21" s="4" t="s">
        <v>114</v>
      </c>
      <c r="B21" s="5" t="n">
        <v>-437544</v>
      </c>
      <c r="C21" s="5" t="n">
        <v>-224977</v>
      </c>
    </row>
    <row r="22" spans="1:3">
      <c r="A22" s="3" t="s">
        <v>115</v>
      </c>
    </row>
    <row r="23" spans="1:3">
      <c r="A23" s="4" t="s">
        <v>116</v>
      </c>
      <c r="B23" s="4" t="s">
        <v>30</v>
      </c>
      <c r="C23" s="5" t="n">
        <v>-56265</v>
      </c>
    </row>
    <row r="24" spans="1:3">
      <c r="A24" s="4" t="s">
        <v>117</v>
      </c>
      <c r="B24" s="4" t="s">
        <v>30</v>
      </c>
      <c r="C24" s="5" t="n">
        <v>-56265</v>
      </c>
    </row>
    <row r="25" spans="1:3">
      <c r="A25" s="3" t="s">
        <v>118</v>
      </c>
    </row>
    <row r="26" spans="1:3">
      <c r="A26" s="4" t="s">
        <v>119</v>
      </c>
      <c r="B26" s="5" t="n">
        <v>241500</v>
      </c>
      <c r="C26" s="4" t="s">
        <v>30</v>
      </c>
    </row>
    <row r="27" spans="1:3">
      <c r="A27" s="4" t="s">
        <v>120</v>
      </c>
      <c r="B27" s="4" t="s">
        <v>30</v>
      </c>
      <c r="C27" s="5" t="n">
        <v>-500000</v>
      </c>
    </row>
    <row r="28" spans="1:3">
      <c r="A28" s="4" t="s">
        <v>121</v>
      </c>
      <c r="B28" s="4" t="s">
        <v>30</v>
      </c>
      <c r="C28" s="5" t="n">
        <v>680000</v>
      </c>
    </row>
    <row r="29" spans="1:3">
      <c r="A29" s="4" t="s">
        <v>122</v>
      </c>
      <c r="B29" s="5" t="n">
        <v>342110</v>
      </c>
      <c r="C29" s="5" t="n">
        <v>180000</v>
      </c>
    </row>
    <row r="30" spans="1:3">
      <c r="A30" s="4" t="s">
        <v>123</v>
      </c>
      <c r="B30" s="5" t="n">
        <v>-95434</v>
      </c>
      <c r="C30" s="5" t="n">
        <v>-101242</v>
      </c>
    </row>
    <row r="31" spans="1:3">
      <c r="A31" s="4" t="s">
        <v>124</v>
      </c>
      <c r="B31" s="5" t="n">
        <v>148887</v>
      </c>
      <c r="C31" s="5" t="n">
        <v>307774</v>
      </c>
    </row>
    <row r="32" spans="1:3">
      <c r="A32" s="4" t="s">
        <v>125</v>
      </c>
      <c r="B32" s="5" t="n">
        <v>53453</v>
      </c>
      <c r="C32" s="5" t="n">
        <v>206532</v>
      </c>
    </row>
    <row r="33" spans="1:3">
      <c r="A33" s="3" t="s">
        <v>126</v>
      </c>
    </row>
    <row r="34" spans="1:3">
      <c r="A34" s="4" t="s">
        <v>127</v>
      </c>
      <c r="B34" s="5" t="n">
        <v>51300</v>
      </c>
      <c r="C34" s="5" t="n">
        <v>51300</v>
      </c>
    </row>
    <row r="35" spans="1:3">
      <c r="A35" s="4" t="s">
        <v>128</v>
      </c>
    </row>
    <row r="36" spans="1:3">
      <c r="A36" s="3" t="s">
        <v>129</v>
      </c>
    </row>
    <row r="37" spans="1:3">
      <c r="A37" s="4" t="s">
        <v>130</v>
      </c>
      <c r="B37" s="7" t="n">
        <v>25000</v>
      </c>
      <c r="C37" s="7" t="n">
        <v>84300</v>
      </c>
    </row>
    <row r="38" spans="1:3">
      <c r="A38" s="4" t="s">
        <v>131</v>
      </c>
      <c r="B38" s="5" t="n">
        <v>25000</v>
      </c>
      <c r="C38" s="5" t="n">
        <v>843000</v>
      </c>
    </row>
    <row r="39" spans="1:3">
      <c r="A39" s="4" t="s">
        <v>132</v>
      </c>
    </row>
    <row r="40" spans="1:3">
      <c r="A40" s="3" t="s">
        <v>129</v>
      </c>
    </row>
    <row r="41" spans="1:3">
      <c r="A41" s="4" t="s">
        <v>130</v>
      </c>
      <c r="B41" s="4" t="s">
        <v>30</v>
      </c>
      <c r="C41" s="7" t="n">
        <v>84300</v>
      </c>
    </row>
    <row r="42" spans="1:3">
      <c r="A42" s="4" t="s">
        <v>131</v>
      </c>
      <c r="B42" s="4" t="s">
        <v>30</v>
      </c>
      <c r="C42" s="5" t="n">
        <v>843000</v>
      </c>
    </row>
    <row r="43" spans="1:3">
      <c r="A43" s="4" t="s">
        <v>133</v>
      </c>
    </row>
    <row r="44" spans="1:3">
      <c r="A44" s="3" t="s">
        <v>129</v>
      </c>
    </row>
    <row r="45" spans="1:3">
      <c r="A45" s="4" t="s">
        <v>130</v>
      </c>
      <c r="B45" s="7" t="n">
        <v>1137100</v>
      </c>
      <c r="C45" s="7" t="n">
        <v>50000</v>
      </c>
    </row>
    <row r="46" spans="1:3">
      <c r="A46" s="4" t="s">
        <v>131</v>
      </c>
      <c r="B46" s="5" t="n">
        <v>69368539</v>
      </c>
      <c r="C46" s="5" t="n">
        <v>1000000</v>
      </c>
    </row>
    <row r="47" spans="1:3">
      <c r="A47" s="4" t="s">
        <v>134</v>
      </c>
    </row>
    <row r="48" spans="1:3">
      <c r="A48" s="3" t="s">
        <v>129</v>
      </c>
    </row>
    <row r="49" spans="1:3">
      <c r="A49" s="4" t="s">
        <v>130</v>
      </c>
      <c r="B49" s="4" t="s">
        <v>30</v>
      </c>
      <c r="C49" s="7" t="n">
        <v>50000</v>
      </c>
    </row>
    <row r="50" spans="1:3">
      <c r="A50" s="4" t="s">
        <v>131</v>
      </c>
      <c r="B50" s="4" t="s">
        <v>30</v>
      </c>
      <c r="C50" s="5" t="n">
        <v>1000000</v>
      </c>
    </row>
    <row r="51" spans="1:3">
      <c r="A51" s="4" t="s">
        <v>135</v>
      </c>
    </row>
    <row r="52" spans="1:3">
      <c r="A52" s="3" t="s">
        <v>118</v>
      </c>
    </row>
    <row r="53" spans="1:3">
      <c r="A53" s="4" t="s">
        <v>136</v>
      </c>
      <c r="B53" s="7" t="n">
        <v>610</v>
      </c>
      <c r="C53" s="4" t="s">
        <v>30</v>
      </c>
    </row>
    <row r="54" spans="1:3">
      <c r="A54" s="4" t="s">
        <v>137</v>
      </c>
    </row>
    <row r="55" spans="1:3">
      <c r="A55" s="3" t="s">
        <v>118</v>
      </c>
    </row>
    <row r="56" spans="1:3">
      <c r="A56" s="4" t="s">
        <v>136</v>
      </c>
      <c r="B56" s="7" t="n">
        <v>100000</v>
      </c>
      <c r="C56"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9</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17:31:37Z</dcterms:created>
  <dcterms:modified xmlns:dcterms="http://purl.org/dc/terms/" xmlns:xsi="http://www.w3.org/2001/XMLSchema-instance" xsi:type="dcterms:W3CDTF">2017-06-19T17:31:37Z</dcterms:modified>
</cp:coreProperties>
</file>